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Organization and Basis of Inter" sheetId="8" state="visible" r:id="rId8"/>
    <sheet xmlns:r="http://schemas.openxmlformats.org/officeDocument/2006/relationships" name="Changes in Estimates" sheetId="9" state="visible" r:id="rId9"/>
    <sheet xmlns:r="http://schemas.openxmlformats.org/officeDocument/2006/relationships" name="Accounts Receivable, net" sheetId="10" state="visible" r:id="rId10"/>
    <sheet xmlns:r="http://schemas.openxmlformats.org/officeDocument/2006/relationships" name="Contract with customer, asset a" sheetId="11" state="visible" r:id="rId11"/>
    <sheet xmlns:r="http://schemas.openxmlformats.org/officeDocument/2006/relationships" name="Performance Obligations (Not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dvance Payments and Deferred R" sheetId="16" state="visible" r:id="rId16"/>
    <sheet xmlns:r="http://schemas.openxmlformats.org/officeDocument/2006/relationships" name="Fair Value Measurements" sheetId="17" state="visible" r:id="rId17"/>
    <sheet xmlns:r="http://schemas.openxmlformats.org/officeDocument/2006/relationships" name="Derivative and Hedging Activiti" sheetId="18" state="visible" r:id="rId18"/>
    <sheet xmlns:r="http://schemas.openxmlformats.org/officeDocument/2006/relationships" name="Debt" sheetId="19" state="visible" r:id="rId19"/>
    <sheet xmlns:r="http://schemas.openxmlformats.org/officeDocument/2006/relationships" name="Pension and Other Post-Retireme"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Commitments, Contingencies and " sheetId="24" state="visible" r:id="rId24"/>
    <sheet xmlns:r="http://schemas.openxmlformats.org/officeDocument/2006/relationships" name="Other Income (Expense), Net"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Subsequent Event (Notes)" sheetId="28" state="visible" r:id="rId28"/>
    <sheet xmlns:r="http://schemas.openxmlformats.org/officeDocument/2006/relationships" name="Summary of Significant Accounti" sheetId="29" state="visible" r:id="rId29"/>
    <sheet xmlns:r="http://schemas.openxmlformats.org/officeDocument/2006/relationships" name="New Accounting Pronouncements (" sheetId="30" state="visible" r:id="rId30"/>
    <sheet xmlns:r="http://schemas.openxmlformats.org/officeDocument/2006/relationships" name="Adoption of New Standard (Table" sheetId="31" state="visible" r:id="rId31"/>
    <sheet xmlns:r="http://schemas.openxmlformats.org/officeDocument/2006/relationships" name="Summary of Significant Accoun32" sheetId="32" state="visible" r:id="rId32"/>
    <sheet xmlns:r="http://schemas.openxmlformats.org/officeDocument/2006/relationships" name="Changes in Estimates Changes in" sheetId="33" state="visible" r:id="rId33"/>
    <sheet xmlns:r="http://schemas.openxmlformats.org/officeDocument/2006/relationships" name="Accounts Receivable, net (Table" sheetId="34" state="visible" r:id="rId34"/>
    <sheet xmlns:r="http://schemas.openxmlformats.org/officeDocument/2006/relationships" name="Performance Obligations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Other Assets (Tables)" sheetId="38" state="visible" r:id="rId38"/>
    <sheet xmlns:r="http://schemas.openxmlformats.org/officeDocument/2006/relationships" name="Fair Value Measurements (Tables" sheetId="39" state="visible" r:id="rId39"/>
    <sheet xmlns:r="http://schemas.openxmlformats.org/officeDocument/2006/relationships" name="Derivative and Hedging Activi40" sheetId="40" state="visible" r:id="rId40"/>
    <sheet xmlns:r="http://schemas.openxmlformats.org/officeDocument/2006/relationships" name="Debt (Tables)" sheetId="41" state="visible" r:id="rId41"/>
    <sheet xmlns:r="http://schemas.openxmlformats.org/officeDocument/2006/relationships" name="Pension and Other Post-Retire42" sheetId="42" state="visible" r:id="rId42"/>
    <sheet xmlns:r="http://schemas.openxmlformats.org/officeDocument/2006/relationships" name="Equity (Tables)" sheetId="43" state="visible" r:id="rId43"/>
    <sheet xmlns:r="http://schemas.openxmlformats.org/officeDocument/2006/relationships" name="Commitments, Contingencies an44" sheetId="44" state="visible" r:id="rId44"/>
    <sheet xmlns:r="http://schemas.openxmlformats.org/officeDocument/2006/relationships" name="Other Income (Expense), Net (Ta" sheetId="45" state="visible" r:id="rId45"/>
    <sheet xmlns:r="http://schemas.openxmlformats.org/officeDocument/2006/relationships" name="Segment Information (Tables)" sheetId="46" state="visible" r:id="rId46"/>
    <sheet xmlns:r="http://schemas.openxmlformats.org/officeDocument/2006/relationships" name="Condensed Consolidating Finan47" sheetId="47" state="visible" r:id="rId47"/>
    <sheet xmlns:r="http://schemas.openxmlformats.org/officeDocument/2006/relationships" name="Adoption of New Standard (Detai" sheetId="48" state="visible" r:id="rId48"/>
    <sheet xmlns:r="http://schemas.openxmlformats.org/officeDocument/2006/relationships" name="Summary of Significant Accoun49" sheetId="49" state="visible" r:id="rId49"/>
    <sheet xmlns:r="http://schemas.openxmlformats.org/officeDocument/2006/relationships" name="Changes in Estimates (Details)" sheetId="50" state="visible" r:id="rId50"/>
    <sheet xmlns:r="http://schemas.openxmlformats.org/officeDocument/2006/relationships" name="Accounts Receivable, net (Detai" sheetId="51" state="visible" r:id="rId51"/>
    <sheet xmlns:r="http://schemas.openxmlformats.org/officeDocument/2006/relationships" name="Contract with customer, asset52" sheetId="52" state="visible" r:id="rId52"/>
    <sheet xmlns:r="http://schemas.openxmlformats.org/officeDocument/2006/relationships" name="Performance Obligations (Detail" sheetId="53" state="visible" r:id="rId53"/>
    <sheet xmlns:r="http://schemas.openxmlformats.org/officeDocument/2006/relationships" name="Inventory (Details)" sheetId="54" state="visible" r:id="rId54"/>
    <sheet xmlns:r="http://schemas.openxmlformats.org/officeDocument/2006/relationships" name="Inventory (Details 1)" sheetId="55" state="visible" r:id="rId55"/>
    <sheet xmlns:r="http://schemas.openxmlformats.org/officeDocument/2006/relationships" name="Inventory (Details 2)"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Other Assets (Details)" sheetId="59" state="visible" r:id="rId59"/>
    <sheet xmlns:r="http://schemas.openxmlformats.org/officeDocument/2006/relationships" name="Advance Payments and Deferred60" sheetId="60" state="visible" r:id="rId60"/>
    <sheet xmlns:r="http://schemas.openxmlformats.org/officeDocument/2006/relationships" name="Fair Value Measurements (Detail" sheetId="61" state="visible" r:id="rId61"/>
    <sheet xmlns:r="http://schemas.openxmlformats.org/officeDocument/2006/relationships" name="Derivative and Hedging Activi62" sheetId="62" state="visible" r:id="rId62"/>
    <sheet xmlns:r="http://schemas.openxmlformats.org/officeDocument/2006/relationships" name="Derivative and Hedging Activi63" sheetId="63" state="visible" r:id="rId63"/>
    <sheet xmlns:r="http://schemas.openxmlformats.org/officeDocument/2006/relationships" name="Derivative and Hedging Activi64" sheetId="64" state="visible" r:id="rId64"/>
    <sheet xmlns:r="http://schemas.openxmlformats.org/officeDocument/2006/relationships" name="Debt (Details)" sheetId="65" state="visible" r:id="rId65"/>
    <sheet xmlns:r="http://schemas.openxmlformats.org/officeDocument/2006/relationships" name="Debt (Details Textual)" sheetId="66" state="visible" r:id="rId66"/>
    <sheet xmlns:r="http://schemas.openxmlformats.org/officeDocument/2006/relationships" name="Pension and Other Post Retireme" sheetId="67" state="visible" r:id="rId67"/>
    <sheet xmlns:r="http://schemas.openxmlformats.org/officeDocument/2006/relationships" name="Stock Compensation (Details)" sheetId="68" state="visible" r:id="rId68"/>
    <sheet xmlns:r="http://schemas.openxmlformats.org/officeDocument/2006/relationships" name="Income Tax (details)" sheetId="69" state="visible" r:id="rId69"/>
    <sheet xmlns:r="http://schemas.openxmlformats.org/officeDocument/2006/relationships" name="Equity (Details)" sheetId="70" state="visible" r:id="rId70"/>
    <sheet xmlns:r="http://schemas.openxmlformats.org/officeDocument/2006/relationships" name="Commitments, Contingencies an71" sheetId="71" state="visible" r:id="rId71"/>
    <sheet xmlns:r="http://schemas.openxmlformats.org/officeDocument/2006/relationships" name="Other Income (Expense), Net (De" sheetId="72" state="visible" r:id="rId72"/>
    <sheet xmlns:r="http://schemas.openxmlformats.org/officeDocument/2006/relationships" name="Segment Information (Details)" sheetId="73" state="visible" r:id="rId73"/>
    <sheet xmlns:r="http://schemas.openxmlformats.org/officeDocument/2006/relationships" name="Condensed Consolidating Finan74" sheetId="74" state="visible" r:id="rId74"/>
    <sheet xmlns:r="http://schemas.openxmlformats.org/officeDocument/2006/relationships" name="Subsequent Event (Details)" sheetId="75" state="visible" r:id="rId75"/>
  </sheets>
  <definedNames/>
  <calcPr calcId="124519" fullCalcOnLoad="1"/>
</workbook>
</file>

<file path=xl/sharedStrings.xml><?xml version="1.0" encoding="utf-8"?>
<sst xmlns="http://schemas.openxmlformats.org/spreadsheetml/2006/main" uniqueCount="639">
  <si>
    <t>Document and Entity Information - shares</t>
  </si>
  <si>
    <t>3 Months Ended</t>
  </si>
  <si>
    <t>Mar. 29, 2018</t>
  </si>
  <si>
    <t>Apr. 27, 2018</t>
  </si>
  <si>
    <t>Class Of Stock [Line Items]</t>
  </si>
  <si>
    <t>Entity Registrant Name</t>
  </si>
  <si>
    <t>Spirit AeroSystems Holdings, Inc.</t>
  </si>
  <si>
    <t>Entity Central Index Key</t>
  </si>
  <si>
    <t>Document Type</t>
  </si>
  <si>
    <t>10-Q</t>
  </si>
  <si>
    <t>Document Period End Date</t>
  </si>
  <si>
    <t>Mar. 29,
		2018</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Amendment Flag</t>
  </si>
  <si>
    <t>false</t>
  </si>
  <si>
    <t>Trading Symbol</t>
  </si>
  <si>
    <t>SPR</t>
  </si>
  <si>
    <t>Class A [Member]</t>
  </si>
  <si>
    <t>Entity Common Stock, Shares Outstanding</t>
  </si>
  <si>
    <t>Class B [Member]</t>
  </si>
  <si>
    <t>Consolidated Statements of Operations (Unaudited) - USD ($) $ in Millions</t>
  </si>
  <si>
    <t>Mar. 30, 2017</t>
  </si>
  <si>
    <t>Revenues [Abstract]</t>
  </si>
  <si>
    <t>Revenue</t>
  </si>
  <si>
    <t>Operating costs and expenses</t>
  </si>
  <si>
    <t>Cost of sales</t>
  </si>
  <si>
    <t>Selling, general and administrative</t>
  </si>
  <si>
    <t>Unusual or Infrequent Item, or Both, Net of Insurance Proceeds</t>
  </si>
  <si>
    <t>Research and development</t>
  </si>
  <si>
    <t>Total operating costs and expenses</t>
  </si>
  <si>
    <t>Operating income</t>
  </si>
  <si>
    <t>Interest expense and financing fee amortization</t>
  </si>
  <si>
    <t>Other income, net</t>
  </si>
  <si>
    <t>Income before income taxes and equity in net income of affiliate</t>
  </si>
  <si>
    <t>Income tax provision</t>
  </si>
  <si>
    <t>Income before equity in net income of affiliate</t>
  </si>
  <si>
    <t>Equity in net income of affiliate</t>
  </si>
  <si>
    <t>Net income</t>
  </si>
  <si>
    <t>Earnings per share</t>
  </si>
  <si>
    <t>Earnings Per Share, Basic</t>
  </si>
  <si>
    <t>Diluted (in dollars per share)</t>
  </si>
  <si>
    <t>Common Stock, Dividends, Per Share, Declared</t>
  </si>
  <si>
    <t>Consolidated Statements of Comprehensive Income (Unaudited) - USD ($) $ in Millions</t>
  </si>
  <si>
    <t>Statement of Comprehensive Income [Abstract]</t>
  </si>
  <si>
    <t>Changes in other comprehensive income (loss), net of tax:</t>
  </si>
  <si>
    <t>Foreign currency translation adjustments</t>
  </si>
  <si>
    <t>Other Comprehensive (Income) Loss, Defined Benefit Plan, after Reclassification Adjustment, after Tax</t>
  </si>
  <si>
    <t>Unrealized foreign exchange loss on intercompany loan, net of tax effect of ($0.4) and ($0.2) for three months ended, respectively</t>
  </si>
  <si>
    <t>Total other comprehensive income</t>
  </si>
  <si>
    <t>Total comprehensive income</t>
  </si>
  <si>
    <t>Consolidated Statements of Comprehensive Income (Unaudited) (Parentheticals) - USD ($) $ in Millions</t>
  </si>
  <si>
    <t>Other Comprehensive (Income) Loss, Defined Benefit Plan, after Reclassification Adjustment, Tax</t>
  </si>
  <si>
    <t>Unrealized exchange (loss) on intercompany loan, tax</t>
  </si>
  <si>
    <t>Consolidated Balance Sheets (Unaudited) - USD ($) $ in Millions</t>
  </si>
  <si>
    <t>Dec. 31, 2017</t>
  </si>
  <si>
    <t>Assets</t>
  </si>
  <si>
    <t>Cash and cash equivalents</t>
  </si>
  <si>
    <t>Restricted Cash and Cash Equivalents</t>
  </si>
  <si>
    <t>Accounts receivable, net</t>
  </si>
  <si>
    <t>Unbilled Receivables, Current</t>
  </si>
  <si>
    <t>Inventory, net</t>
  </si>
  <si>
    <t>Other current assets</t>
  </si>
  <si>
    <t>Total current assets</t>
  </si>
  <si>
    <t>Property, plant and equipment, net</t>
  </si>
  <si>
    <t>Unbilled Receivable, Non Current</t>
  </si>
  <si>
    <t>Pension assets</t>
  </si>
  <si>
    <t>Other assets</t>
  </si>
  <si>
    <t>Total assets</t>
  </si>
  <si>
    <t>Liabilities</t>
  </si>
  <si>
    <t>Accounts payable</t>
  </si>
  <si>
    <t>Accrued expenses</t>
  </si>
  <si>
    <t>Profit sharing</t>
  </si>
  <si>
    <t>Current portion of long-term debt</t>
  </si>
  <si>
    <t>Advance payments, short-term</t>
  </si>
  <si>
    <t>Billings in Excess of Cost, Current</t>
  </si>
  <si>
    <t>Provision for Loss on Contracts</t>
  </si>
  <si>
    <t>Deferred revenue and other deferred credits, short-term</t>
  </si>
  <si>
    <t>Deferred grant income liability - current</t>
  </si>
  <si>
    <t>Other current liabilities</t>
  </si>
  <si>
    <t>Total current liabilities</t>
  </si>
  <si>
    <t>Liabilities Noncurrent</t>
  </si>
  <si>
    <t>Long-term debt</t>
  </si>
  <si>
    <t>Advance payments, long-term</t>
  </si>
  <si>
    <t>Pension/OPEB obligation</t>
  </si>
  <si>
    <t>Billings in Excess of Cost, Noncurrent</t>
  </si>
  <si>
    <t>Provision for Loss on Contacts, Non Current</t>
  </si>
  <si>
    <t>Deferred grant income liability - non-current</t>
  </si>
  <si>
    <t>Deferred revenue and other deferred credits</t>
  </si>
  <si>
    <t>Other liabilities</t>
  </si>
  <si>
    <t>Stockholders' Equity Attributable to Parent [Abstract]</t>
  </si>
  <si>
    <t>Preferred stock, par value $0.01, 10,000,000 shares authorized, no shares issued</t>
  </si>
  <si>
    <t>Additional Paid in Capital [Abstract]</t>
  </si>
  <si>
    <t>Additional paid-in capital</t>
  </si>
  <si>
    <t>AccumulatedOtherComprehensiveIncomeLossNetOfTaxAbstract</t>
  </si>
  <si>
    <t>Accumulated other comprehensive loss</t>
  </si>
  <si>
    <t>Retained Earnings Accumulated Deficit [Abstract]</t>
  </si>
  <si>
    <t>Retained earnings</t>
  </si>
  <si>
    <t>Treasury Stock, Value</t>
  </si>
  <si>
    <t>Total stockholders’ equity</t>
  </si>
  <si>
    <t>Noncontrolling interest</t>
  </si>
  <si>
    <t>Total equity</t>
  </si>
  <si>
    <t>Total liabilities and equity</t>
  </si>
  <si>
    <t>Common stock</t>
  </si>
  <si>
    <t>Consolidated Balance Sheets (Unaudited) (Parenthetical) - $ / shares</t>
  </si>
  <si>
    <t>Shareholders' equity</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Cash Flows (Unaudited) - USD ($) $ in Millions</t>
  </si>
  <si>
    <t>Operating activities</t>
  </si>
  <si>
    <t>Adjustments to reconcile net income to net cash provided by operating activities</t>
  </si>
  <si>
    <t>Depreciation expense</t>
  </si>
  <si>
    <t>Amortization of deferred financing fees</t>
  </si>
  <si>
    <t>Accretion of customer supply agreement</t>
  </si>
  <si>
    <t>Employee stock compensation expense</t>
  </si>
  <si>
    <t>Gain (Loss) on Interest Rate Derivative Instruments Not Designated as Hedging Instruments</t>
  </si>
  <si>
    <t>(Gain) loss from foreign currency transactions</t>
  </si>
  <si>
    <t>Gain (Loss) on Disposition of Property Plant Equipment</t>
  </si>
  <si>
    <t>Deferred taxes</t>
  </si>
  <si>
    <t>Increase (Decrease) in Obligation, Pension and Other Postretirement Benefits</t>
  </si>
  <si>
    <t>Grant liability amortization</t>
  </si>
  <si>
    <t>Increase (Decrease) in Forward Provision</t>
  </si>
  <si>
    <t>Changes in assets and liabilities</t>
  </si>
  <si>
    <t>Accounts receivable</t>
  </si>
  <si>
    <t>Increase (Decrease) in Unbilled Receivables</t>
  </si>
  <si>
    <t>Accounts payable and accrued liabilities</t>
  </si>
  <si>
    <t>Profit sharing/deferred compensation</t>
  </si>
  <si>
    <t>Advance payments</t>
  </si>
  <si>
    <t>Income taxes receivable/payable</t>
  </si>
  <si>
    <t>Increase (Decrease) in Billing in Excess of Cost of Earnings</t>
  </si>
  <si>
    <t>Other</t>
  </si>
  <si>
    <t>Net cash provided by operating activities</t>
  </si>
  <si>
    <t>Investing activities</t>
  </si>
  <si>
    <t>Purchase of property, plant and equipment</t>
  </si>
  <si>
    <t>Payments for (Proceeds from) Other Investing Activities</t>
  </si>
  <si>
    <t>Net cash used in investing activities</t>
  </si>
  <si>
    <t>Financing activities</t>
  </si>
  <si>
    <t>Principal payments of debt</t>
  </si>
  <si>
    <t>Repayments of Debt</t>
  </si>
  <si>
    <t>Repayments of Senior Debt</t>
  </si>
  <si>
    <t>Payments Related to Tax Withholding for Share-based Compensation</t>
  </si>
  <si>
    <t>Debt issuance and financing costs</t>
  </si>
  <si>
    <t>Proceeds from Other Debt</t>
  </si>
  <si>
    <t>Payments for Repurchase of Common Stock</t>
  </si>
  <si>
    <t>Payments of Dividends</t>
  </si>
  <si>
    <t>Net cash used in financing activities</t>
  </si>
  <si>
    <t>Effect of exchange rate changes on cash and cash equivalents</t>
  </si>
  <si>
    <t>Net increase (decrease) in cash, cash equivalents, and restricted cash for the period</t>
  </si>
  <si>
    <t>Cash, cash equivalents, and restricted cash, beginning of period</t>
  </si>
  <si>
    <t>Cash, cash equivalents, and restricted cash, end of period</t>
  </si>
  <si>
    <t>Organization and Basis of Interim Presentation</t>
  </si>
  <si>
    <t>Organization, Consolidation and Presentation of Financial Statements [Abstract]</t>
  </si>
  <si>
    <t>Organization and Basis of Interim Presentation Spirit AeroSystems Holdings, Inc. (“Holdings” or the “Company”) provides manufacturing and design expertise in a wide range of fuselage, propulsion, and wing products and services for aircraft original equipment manufacturers (“OEM”) and operators through its subsidiary, Spirit AeroSystems, Inc. (“Spirit”). The Company's headquarters are in Wichita, Kansas, with manufacturing and assembly facilities in Tulsa and McAlester, Oklahoma; Prestwick, Scotland; Wichita, Kansas; Kinston, North Carolina; Subang, Malaysia; and Saint-Nazaire, France.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entities that have functional currencies other than the U.S. dollar are translated to U.S. dollars using the end-of-month translation rate for balance sheet accounts and average period currency translation rates for revenue and income accounts. The U.K. and Malaysian subsidiaries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three months ended March 29, 2018 , are not necessarily indicative of the results that may be expected for the year ending December 31, 2018. Certain reclassifications have been made to the prior year financial statements and notes to conform to the 2018 presentation.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17 Annual Report on Form 10-K filed with the Securities and Exchange Commission (the “SEC”) on February 9, 2018 (the “2017 Form 10-K”).</t>
  </si>
  <si>
    <t>Changes in Estimates</t>
  </si>
  <si>
    <t>Changes in Estimates [Abstract]</t>
  </si>
  <si>
    <t>Change In Estimate [Text Block]</t>
  </si>
  <si>
    <t>. 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For 2017, the changes in estimates apply to contract blocks under legacy GAAP under the units of delivery method. For 2018, cumulative catch-up adjustments are primarily related to changes in measure of progress for contracts with performance obligations that are satisfied over time. For 2018, forward losses recorded relate primarily to the impact of the adoption of ASU 2017-07 related to pension. Changes in estimates are summarized below: For the Three Months Ended Changes in Estimates March 29, 2018 March 30, 2017 (Unfavorable) Favorable Cumulative Catch-up Adjustment by Segment Fuselage $ (4.9 ) $ (0.2 ) Propulsion (0.6 ) 1.5 Wing 1.4 8.0 Total (Unfavorable) Favorable Cumulative Catch-up Adjustment $ (4.1 ) $ 9.3 (Forward Loss) and Changes in Estimates on Loss Programs by Segment Fuselage $ (11.6 ) $ (5.9 ) Propulsion (3.4 ) — Wing (3.5 ) 1.8 Total Forward Loss $ (18.5 ) $ (4.1 ) Total Change in Estimate $ (22.6 ) $ 5.2 EPS Impact (diluted per share based upon statutory rates) $ (0.16 ) $ 0.03</t>
  </si>
  <si>
    <t>Accounts Receivable, net</t>
  </si>
  <si>
    <t>Accounts Receivable, Net, Current [Abstract]</t>
  </si>
  <si>
    <t>. Accounts Receivable, net Accounts receivable represent the Company’s unconditional rights to consideration, subject to the payment terms of the contract, for which only the passage of time is required before payment. Amounts that are receivable or payable that are contingent upon, or related to, satisfied or to be satisfied performance obligations, are presented as contracts assets or liabilities. The Company determines an allowance for doubtful accounts based on a review of outstanding receivables that are charged off against the allowance after the potential for recovery is considered remote. For balances as of March 29, 2018, amounts that are receivable or payable that are contingent upon, or related to, satisfied or to be satisfied performance obligations, are presented as contract assets or liabilities. Accounts receivable, net consists of the following: March 29, December 31, Trade receivables $ 647.3 $ 710.5 Other 25.8 13.0 Less: allowance for doubtful accounts (1.0 ) (1.3 ) Accounts receivable, net $ 672.1 $ 722.2 In October 2017, the Company entered into an agreement (the “Receivable Sales Agreement”), to sell, on a revolving basis, certain trade accounts receivable balances to a third party financial institution. Transfers under this agreement are accounted for as sales of receivables resulting in the receivables being de-recognized from the balance sheet. The Receivable Sales Agreement provides for the continuing sale of certain receivables on a revolving basis until terminated by either party. The receivables under the Receivable Sales Agreement are sold without recourse to the third party financial institution. During 2018, $1,278.1 of accounts receivable have been sold via this arrangement. The proceeds from these sales of receivables are included in cash from operating activities in the Consolidated Statement of Cash Flows. The recorded net loss on sale of receivables is $3.7 for the three months ended March 29, 2018 and is included in Other income and expense. See Note 21, Other Income (Expense), net .</t>
  </si>
  <si>
    <t>Contract with customer, asset and liability (Notes)</t>
  </si>
  <si>
    <t>Revenue from Contract with Customer [Abstract]</t>
  </si>
  <si>
    <t>contract with customer, asset and liability [Text Block]</t>
  </si>
  <si>
    <t>7. Contract Assets and Contract Liabilities Contract assets primarily represent revenues recognized for performance obligations that have been satisfied but for which amounts have not been billed. Contract assets, current are those for which performance obligations are expected to be fully satisfied within 12 months of contract origination and contract assets, long-term are expected to be fully satisfied over periods greater than 12 months. No impairments to contract assets were recorded for the period ended March 29, 2018. Contract liabilities are established for cash received that is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January 1, 2018 March 29, 2018 Change Contract assets $ 517.8 $ 589.4 $ 71.6 Contract liabilities (319.4 ) (396.4 ) (77.0 ) Net contract asset $ 198.4 $ 193.0 $ (5.4 )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For the period ended March 29, 2018, the Company recognized $13.5 of revenue that was included in the contract liability balance at the beginning of the period.</t>
  </si>
  <si>
    <t>Contract with Customer, Asset and Liability [Table Text Block]</t>
  </si>
  <si>
    <t xml:space="preserve"> January 1, 2018 March 29, 2018 Change Contract assets $ 517.8 $ 589.4 $ 71.6 Contract liabilities (319.4 ) (396.4 ) (77.0 ) Net contract asset $ 198.4 $ 193.0 $ (5.4 )</t>
  </si>
  <si>
    <t>Performance Obligations (Notes)</t>
  </si>
  <si>
    <t>Performance Obligations [Text Block]</t>
  </si>
  <si>
    <t>8. Performance Obligations Unsatisfied, or partially unsatisfied, performance obligations that are expected to be recognized in the future are noted in the table below. The Company expects options to be exercised in addition to the amounts presented below. Remaining in 2018 2019 2020 2021 and After Unsatisfied performance obligations $ 4,293.4 $ 6,290.0 $ 3,134.4 $ 1,618.6</t>
  </si>
  <si>
    <t>Inventory</t>
  </si>
  <si>
    <t>Inventory Disclosure [Abstract]</t>
  </si>
  <si>
    <t>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market.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See Note 3, Summary of Significant Accounting Policies - Inventory . For 2017,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net of forward loss provisions, will be fully recovered over the contract block quantities. Forward loss reserves on contract blocks are recorded in the period in which they become evident and are included as a reduction to inventory with remaining amounts, if any, reflected in accrued deferred revenue. Inventories are summarized as follows: March 29, December 31, Raw materials $ 309.3 $ 321.0 Work-in-process (1) 559.2 854.4 Finished goods 17.3 35.8 Product inventory 885.8 1,211.2 Capitalized pre-production (2) 43.7 78.9 Deferred production (3) — 640.3 Forward loss provision (4) — (480.5 ) Total inventory, net $ 929.5 $ 1,449.9 (1) For the period ended March 29, 2018,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 ended December 31, 2017, work-in-process included direct labor, direct material, overhead and purchases on all contracts that were accounted for using the units of delivery method. For the period ended March 29, 2018, work-in-process inventory includes $97.7 of costs incurred in anticipation of specific contracts and no impairments were recorded in the period. (2) As part of the Transition Adjustment, $43.0 (pretax) of pre-production costs on the A350 XWB were eliminated. (3) As part of the Transition Adjustment, $640.3 (pretax) of deferred production was eliminated. For the period ended December 31, 2017, balance contained $632.8 and $129.3 on the A350 XWB and Rolls-Royce BR725 programs, respectively. (4) For the period ended March 29, 2018, forward loss reserves of $317.0 have been classified as a liability in the condensed consolidated balance sheet. For the period ended December 31, 2017, the forward loss reserve for the B787 program exceeded the program's inventory balance. This excess was classified as a liability and reported in other current liabilities on the balance sheet in the amount of $254.5 as of December 31, 2017.</t>
  </si>
  <si>
    <t>Property, Plant and Equipment</t>
  </si>
  <si>
    <t>Property, Plant and Equipment [Abstract]</t>
  </si>
  <si>
    <t>Property, Plant and Equipment, net</t>
  </si>
  <si>
    <t xml:space="preserve"> Property, Plant and Equipment, net Property, plant and equipment, net consists of the following: March 29, December 31, Land $ 16.3 $ 15.9 Buildings (including improvements) 773.5 764.1 Machinery and equipment 1,547.3 1,529.9 Tooling 1,024.7 1,013.9 Capitalized software 266.7 263.3 Construction-in-progress 218.1 213.4 Total 3,846.6 3,800.5 Less: accumulated depreciation (1,741.2 ) (1,695.2 ) Property, plant and equipment, net $ 2,105.4 $ 2,105.3 Repair and maintenance costs are expensed as incurred. The Company recognized repair and maintenance costs of $32.8 and $22.4 for the three months ended March 29, 2018 and March 30, 2017 , respectively. The Company capitalizes certain costs, such as software coding, installation, and testing, that are incurred to purchase or to create and implement internal-use computer software. Depreciation expense related to capitalized software was $4.4 and $5.2 for the three months ended March 29, 2018 and March 30, 2017 , respectively.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no impairment was necessary for the period ended March 29, 2018 .</t>
  </si>
  <si>
    <t>Other Assets</t>
  </si>
  <si>
    <t>Other Assets, Noncurrent [Abstract]</t>
  </si>
  <si>
    <t>. Other Assets Other assets are summarized as follows: March 29, December 31, Intangible assets Patents $ 1.9 $ 1.9 Favorable leasehold interests 6.3 6.3 Total intangible assets 8.2 8.2 Less: Accumulated amortization - patents (1.8 ) (1.8 ) Accumulated amortization - favorable leasehold interest (4.7 ) (4.6 ) Intangible assets, net 1.7 1.8 Deferred financing Deferred financing costs 39.5 39.5 Less: Accumulated amortization - deferred financing costs (34.1 ) (33.7 ) Deferred financing costs, net 5.4 5.8 Other Goodwill - Europe 2.6 2.5 Equity in net assets of affiliates — 4.7 Supply agreements (1) 18.9 19.9 Restricted cash - collateral requirements 19.9 20.0 Deferred Tax Asset - non-current 161.5 72.5 Other 39.2 37.1 Total $ 249.2 $ 164.3 (1) Under two agreements, certain payments accounted for as consideration paid by the Company to a customer and a supplier are being amortized as reductions to net revenues.</t>
  </si>
  <si>
    <t>Advance Payments and Deferred Revenue/Credits</t>
  </si>
  <si>
    <t>Advance Payments And Deferred Revenue Credits [Abstract]</t>
  </si>
  <si>
    <t>Advance Payments And Deferred Revenue Credits</t>
  </si>
  <si>
    <t>Advance Payments Advances on the B787 Program. Boeing has made advance payments to Spirit under the B787 Supply Agreement, that are required to be repaid to Boeing by way of offset against the purchase price for future shipset deliveries. Advance repayments were scheduled to be spread evenly over the remainder of the first 1,000 B787 shipsets delivered to Boeing. On April 8, 2014, the Company signed a memorandum of agreement with Boeing that suspended advance repayments related to the B787 program for a period of twelve months beginning April 1, 2014. Repayment recommenced on April 1, 2015, and any repayments which otherwise would have become due during such twelve-month period will offset the purchase price for shipsets 1,001 through 1,120.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42.0 due on December 15th of each year until the advance payments have been fully recovered by Boeing. As of March 29, 2018 , the amount of advance payments received by us from Boeing under the B787 Supply Agreement and not yet repaid was approximately $306.4 .</t>
  </si>
  <si>
    <t>Fair Value Measurements</t>
  </si>
  <si>
    <t>Fair Value Disclosures [Abstract]</t>
  </si>
  <si>
    <t xml:space="preserve"> 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March 29, 2018 and December 31, 2017, the Company did not hold any cash within money market funds. The Company’s long-term debt includes a senior unsecured term loan and senior unsecured notes. The estimated fair value of the Company’s debt obligations is based on the quoted market prices for such obligations or the historical default rate for debt with similar credit ratings. The following table presents the carrying amount and estimated fair value of long-term debt: March 29, 2018 December 31, 2017 Carrying Amount Fair Value Carrying Amount Fair Value Senior unsecured term loan A (including current portion) $ 454.6 $ 456.9 (2) $ 460.7 $ 461.9 (2) Senior unsecured notes due 2022 295.1 304.0 (1) 294.8 304.6 (1) Senior unsecured notes due 2026 297.3 293.6 (1) 297.2 301.0 (1) Total $ 1,047.0 $ 1,054.5 $ 1,052.7 $ 1,067.5 (1) Level 1 Fair Value hierarchy (2) Level 2 Fair Value hierarchy</t>
  </si>
  <si>
    <t>Derivative and Hedging Activities</t>
  </si>
  <si>
    <t>Derivative Instruments and Hedging Activities Disclosure [Abstract]</t>
  </si>
  <si>
    <t>Derivative and Hedging Activities The Company has historically entered into interest rate swap agreements to reduce its exposure to the variable rate portion of its long-term debt.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A&amp;R Credit Agreement (as defined below) or termination event, the non-defaulting party has the right to offset any amounts payable against any obligation of the defaulting party under the same counterparty agreement. See Note 15, Debt , for more information. Interest Rate Swaps On March 15, 2017, the Company entered into an interest rate swap agreement, with an effective date of March 31, 2017. The swaps have a notional value of $250.0 and fix the variable portion of the Company’s floating rate debt at 1.815% . The fair value of the interest rate swaps, using Level 2 inputs, was an asset of $2.6 and $0.9 as of March 29, 2018 and December 31, 2017, respectively. For the three months ended March 29, 2018, the Company recorded a gain related to swap activity of $1.7 .</t>
  </si>
  <si>
    <t>Debt</t>
  </si>
  <si>
    <t>Debt Disclosure [Abstract]</t>
  </si>
  <si>
    <t>Debt Total debt shown on the balance sheet is comprised of the following: March 29, 2018 December 31, 2017 Current Noncurrent Current Noncurrent Senior unsecured term loan A $ 24.9 $ 429.7 $ 24.9 $ 435.8 Senior notes due 2022 — 295.1 — 294.8 Senior notes due 2026 — 297.3 — 297.2 Present value of capital lease obligations 5.4 32.3 5.2 33.6 Other 0.9 58.2 1.0 58.5 Total $ 31.2 $ 1,112.6 $ 31.1 $ 1,119.9 Senior Unsecured Credit Facility On June 6, 2016, the Company entered into the senior unsecured Amended and Restated Credit Agreement, among Spirit, as borrower, the Company, as parent guarantor, the lenders party thereto, Bank of America, N.A., as administrative agent, and the other agents named therein (the “A&amp;R Credit Agreement”). The A&amp;R Credit Agreement provides for a $650.0 revolving credit facility (the “Revolver”) and a $500.0 term loan A facility (the “Term Loan”). Each of the Revolver and the Term Loan has a maturity date of June 4, 2021 , and each bears interest, at Spirit’s option, at either LIBOR plus 1.5% or a defined “base rate” plus 0.50% , subject to adjustment to amounts between and including LIBOR plus 1.125% and LIBOR plus 2.0% (or amounts between and including base rate plus 0.125% and base rate plus 1.0% , as applicable) based on changes to Spirit’s senior unsecured debt rating provided by Standard &amp; Poor’s Financial Services LLC and/or Moody’s Investors Service, Inc. The principal obligations under the Term Loan are to be repaid in equal quarterly installments of $6.25 , with the remaining balance due at maturity of the Term Loan. The A&amp;R Credit Agreement contains affirmative and negative covenants available to investment grade companies, including certain financial covenants that are tested on a quarterly basis. The A&amp;R Credit Agreement contains an accordion feature that provides Spirit with the option to increase the Revolver commitments and/or institute one or more additional term loans by an amount not to exceed $500.0 in the aggregate, subject to the satisfaction of certain conditions and the participation of the lenders. On September 22, 2017, the Company, the lenders, and the administrative agent entered into Amendment No. 1 to the A&amp;R Credit Agreement, which made certain minor administrative changes to the A&amp;R Credit Agreement to account for the Company’s upcoming adoption of ASU 2014-09, among other things. As of March 29, 2018, the outstanding balance of the Term Loan was $456.3 and the carrying value was $454.6 . Senior Notes 2022 Notes. In March 2014, the Company issued $300.0 in aggregate principal amount of 5.25% Senior Notes due March 15, 2022 (the “2022 Notes”) with interest payable, in cash in arrears, on March 15 and September 15 of each year, beginning September 15, 2014. The carrying value of the 2022 Notes was $295.1 as of March 29, 2018. 2026 Notes. In June, 2016, the Company issued $300.0 in aggregate principal amount of 3.850% Senior Notes due June 15, 2026 (the “2026 Notes”) with interest payable, in cash in arrears, on June 15 and December 15 of each year, beginning December 15, 2016. The carrying value of the 2026 Notes was $297.3 as of March 29, 2018.</t>
  </si>
  <si>
    <t>Pension and Other Post-Retirement Benefits</t>
  </si>
  <si>
    <t>Defined Benefit Plan [Abstract]</t>
  </si>
  <si>
    <t>Pension and Other Post-Retirement Benefits Defined Benefit Plans For the Three Months Ended Components of Net Periodic Pension Expense/(Income) March 29, March 30, Service cost $ 0.2 $ 0.2 Interest cost 9.3 9.6 Expected return on plan assets (17.5 ) (18.3 ) Net periodic pension (income) expense $ (8.0 ) $ (8.5 ) Other Benefits For the Three Months Ended Components of Other Benefit Expense March 29, March 30, Service cost $ 0.3 $ 0.3 Interest cost 0.3 0.3 Amortization of prior service cost (0.2 ) (0.2 ) Amortization of net gain (0.6 ) (0.6 ) Net periodic other benefit (income) expense $ (0.2 ) $ (0.2 ) Employer Contributions The Company expects to contribute zero dollars to the U.S. qualified pension plan and a combined total of approximately $7.8 for the Supplemental Executive Retirement Plan (“SERP”) and post-retirement medical plans in 2018. The Company’s projected contributions to the U.K. pension plan for 2017 are zero . The entire amount contributed can vary based on exchange rate fluctuations.</t>
  </si>
  <si>
    <t>Stock Compensation</t>
  </si>
  <si>
    <t>Share-based Compensation [Abstract]</t>
  </si>
  <si>
    <t xml:space="preserve"> Stock Compensation The Company recognized a net total of $7.1 and $8.0 of stock compensation expense, for the three months ended March 29, 2018 and March 30, 2017 , respectively. During the three months ended March 29, 2018 , 223,483 shares, 92,375 shares, and 63,904 shares of class A common stock with aggregate grant date fair values of $20.0 , $8.4 and $5.7 were granted under the service-based, market-based, and performance based portions of the Company’s LTIAs, respectively. Additionally, 375,517 shares of class A common stock with an aggregate grant date fair value of $19.9 that were LTIAs vested during the three months ended March 29, 2018 .</t>
  </si>
  <si>
    <t>Income Taxes</t>
  </si>
  <si>
    <t>Income Tax Disclosure [Abstract]</t>
  </si>
  <si>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The total net deferred tax asset at March 29, 2018, and December 31, 2017, was $161.2 and $72.2 , respectively. The difference is primarily due to the creation of deductible temporary differences within the Transition Adjustment.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and expiration of statutes of limitations and changes in tax law. On December 22, 2017, President Trump signed into law legislation referred to as the “Tax Cuts and Jobs Act” (the “TCJA”). The staff of the U.S. Securities and Exchange Commission (the “SEC”)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The Company has not made revisions to the provisional tax effects of the TCJA on its existing deferred tax balances and one-time transition tax, but will include any revisions as an adjustment to tax expense in the period in which the amounts are determined. The TCJA subjects a US stockholder to tax on global intangible low-taxed income (“GILTI”) earned by certain foreign subsidiaries for years ending after December 31, 2017.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At March 29, 2018, because the Company is still evaluating the effects of the GILTI provisions, an accounting policy on whether the Company will account for GILTI as a period expense or record deferred taxes for anticipated GILTI has not been made. The Company's accounting for the effects of the GILTI provision is incomplete, however the Company has included estimated GILTI tax related to current-year operations in the Company's annualized effective tax rate and have not provided additional GILTI on deferred items. The TCJA also introduces base erosion and anti-abuse tax provisions (“BEAT”) for companies that meet certain thresholds by effectively excluding deductions on certain payments to foreign related entities. Although theCompany's analysis of the tax effects of the BEAT provision is incomplete the Company does not expect to be subject to the tax.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TCJA that are stranded in AOCI. The new guidance may be applied retrospectively to each period in which the effect of the TCJA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CJA was enacted. The guidance, when adopted, will require new disclosures regarding a company’s accounting policy for releasing the tax effects in AOCI. The Company is currently evaluating how to apply the new guidance and has not determined whether it will elect to reclassify stranded amounts. The adoption of ASU 2018-02 is not expected to have a material effect on its consolidated financial statements. The 18.0% effective tax rate for the three months ended March 29, 2018 differs from the 31.1% effective tax rate for the same period of 2017 primarily due to the enactment of the TCJA, including the reduction in the U.S. corporate federal income tax rate from 35% to 21%, and the elimination of the domestic manufacturing deduction and, unrelated to the TCJA, higher excess tax benefits with respect to share-based compensation in the income tax provision in 2018. The Company will continue to participate in the Internal Revenue Service’s Compliance Assurance Process (“CAP”) program for its 2018 tax year. The CAP program’s objective is to resolve issues in a timely, contemporaneous manner and eliminate the need for a lengthy post-filing examination. There are no open audits in the Company’s foreign jurisdictions. The Company expects no material change in its recorded unrecognized tax benefit liability in the next 12 months</t>
  </si>
  <si>
    <t>Equity</t>
  </si>
  <si>
    <t>Stockholders' Equity Note [Abstract]</t>
  </si>
  <si>
    <t xml:space="preserve">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Company accounts for treasury stock under the cost method and includes treasury stock as a component of stockholders’ equity. As of March 29, 2018 , no treasury shares have been reissued or retired. The following table sets forth the computation of basic and diluted earnings per share: For the Three Months Ended March 29, 2018 March 30, 2017 Income Shares Per Share Amount Income Shares Per Share Amount Basic EPS Income available to common stockholders $ 125.3 112.9 $ 1.11 $ 141.6 119.5 $ 1.19 Income allocated to participating securities 0.1 0.1 0.1 0.1 Net income $ 125.4 $ 141.7 Diluted potential common shares 1.1 1.1 Diluted EPS Net income $ 125.4 114.1 $ 1.10 $ 141.7 120.7 $ 1.17 Included in the outstanding common shares were 1.5 million and 1.9 million of issued but unvested shares at March 29, 2018 and March 30, 2017 , respectively, which are excluded from the basic EPS calculation. For the impact of the transition adjustment due to the adoption ASC 606 on retained earnings, see Note 2, Adoption of New Revenue Standard . Accumulated Other Comprehensive Loss Accumulated Other Comprehensive Loss is summarized by component as follows: As of As of March 29, 2018 December 31, 2017 Pension $ (75.9 ) $ (75.9 ) SERP/Retiree medical 17.1 17.7 Foreign currency impact on long term intercompany loan (12.6 ) (14.2 ) Currency translation adjustment (42.5 ) (56.1 ) Total accumulated other comprehensive loss $ (113.9 ) $ (128.5 ) </t>
  </si>
  <si>
    <t>Commitments, Contingencies and Guarantees</t>
  </si>
  <si>
    <t>Commitments Contingencies And Guarantees [Abstract]</t>
  </si>
  <si>
    <t>Commitments, Contingencies and Guarantees Litigation 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On December 5, 2014, Boeing filed a complaint in Delaware Superior Court, Complex Commercial Litigation Division, entitled The Boeing Co. v. Spirit AeroSystems, Inc., No. N14C-12-055 (EMD) (the “Complaint”). Boeing seeks indemnification from Spirit for (a) damages assessed against Boeing in International Union, United Automobile, Aerospace and Agricultural Workers of America v. Boeing Co., AAA Case No. 54 300 00795 07 (“UAW Arbitration”), which was brought on behalf of certain former Boeing employees in Tulsa and McAlester, Oklahoma, and (b) claims that Boeing settled in Society of Professional Engineering Employees in Aerospace v. Boeing Co., Nos. 05-1251-MLB, 07-1043-MLB (D. Kan.) (“Harkness Class Action”). The Company, Spirit, and certain Spirit retirement plan entities were parties to the Harkness Class Action, but all claims against the Spirit entities were subsequently dismissed. Boeing’s Complaint asserts that the damages assessed against Boeing in the UAW Arbitration and the claims settled by Boeing in the Harkness Class Action are liabilities that Spirit assumed under an Asset Purchase Agreement between Boeing and Spirit, dated February 22, 2005 (the “APA”). Boeing asserts claims for breach of contract and declaratory judgment regarding its indemnification rights under the APA. Boeing’s Complaint alleges that the UAW Arbitration decision had a net present value of $39.0 . In regard to the Harkness Class Action, the district court approved a settlement in an amount of $90.0 . In addition to the amounts related to the UAW Arbitration and Harkness Class Action, Boeing seeks indemnification for more than $10.0 in attorneys’ fees it alleges it expended to defend the UAW Arbitration and Harkness Class Action, as well as for the reasonable fees, costs and expenses Boeing expends litigating the case against Spirit. Following a motion to dismiss (which was denied by Court Order dated August 14, 2015), Spirit answered Boeing’s Complaint and asserted a Counterclaim against Boeing, on the ground that the liabilities at issue were Boeing’s responsibility under the APA. Spirit’s Counterclaim alleges breach of contract and seeks a declaratory judgment regarding Spirit’s right to indemnification from Boeing under the APA. Spirit’s Counterclaim seeks to recover the amounts that Spirit spent litigating the Harkness Class Action, responding to Boeing’s indemnification demands concerning the Harkness Class Action and UAW Arbitration, and also litigating the current lawsuit against Boeing. On December 20, 2016, Boeing and Spirit moved for summary judgment. On June 27, 2017, the Delaware Superior Court issued an order denying Boeing’s Motion for Summary Judgment and granting Spirit’s Motion for Summary Judgment, finding that the liabilities at issue were excluded liabilities under the APA and holding that Spirit is entitled to recover reasonable attorneys' fees, costs and other expenses from Boeing. The Court granted Spirit’s motion as to fees, costs, and expenses incurred as a result of the litigation and underlying matters and denied the motion as to pre- and post-trial interest. On January 3, 2018, Boeing filed a Notice of Appeal with the Supreme Court of the State of Delaware (the “Supreme Court”). Boeing timely filed its opening brief and supporting appendix, seeking reversal of the Superior Court’s summary judgment ruling in favor of Spirit in its entirety, but contesting the Superior Court’s award of fees, costs, and expenses only to the extent that it was predicated on the summary judgment ruling in Spirit’s favor. Spirit filed its answering brief and supporting appendix on March 26, 2018 requesting that the Superior Court’s summary judgment ruling and award of fees, costs, and expenses be affirmed. Boeing filed a reply brief on April 13, 2018. The Supreme Court will hear oral arguments on June 13, 2018 and will, thereafter, issue its decision. Spirit has and will continue to defend vigorously against the appeal. Guarantees Outstanding guarantees were $23.0 and $23.2 at March 29, 2018 , and December 31, 2017 , respectively. Restricted Cash - Collateral Requirements The Company was required to maintain $19.9 and $20.0 of restricted cash as of March 29, 2018 and December 31, 2017 , respectively, related to certain collateral requirements for obligations under its workers’ compensation programs. The restricted cash is included in “Other assets” in the Company’s Condensed Consolidated Balance Sheets. Indemnification The Company has entered into customary indemnification agreements with its non-employee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rework is reported in current liabilities and other liabilities on the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101.0 as of both March 29, 2018 , and December 31, 2017 . These specific provisions represent the Company’s best estimate of reasonably possible warranty claim.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disputed warranty claims in excess of the specific warranty provision was $174.0 as of March 29, 2018 , and $223.0 as of December 31, 2017 . The following is a roll forward of the service warranty and extraordinary rework balance at March 29, 2018 : Balance, December 31, 2017 $ 166.4 Charges to costs and expenses (2.1 ) Payouts (2.1 ) Exchange rate 0.4 Balance, March 29, 2018 $ 162.6</t>
  </si>
  <si>
    <t>Other Income (Expense), Net</t>
  </si>
  <si>
    <t>Other Nonoperating Income (Expense) [Abstract]</t>
  </si>
  <si>
    <t>Other Income (Expense), Net Other income (expense), net is summarized as follows: For the Three Months Ended March 29, March 30, Kansas Development Finance Authority bond $ 1.2 $ 1.0 Rental and miscellaneous income 0.1 0.1 Interest income 1.2 1.0 Foreign currency losses (3.1 ) (0.6 ) Loss on sale of accounts receivable (3.7 ) — Pension Income 8.4 9.2 Total $ 4.1 $ 10.7 Foreign currency losses are due to the impact of movement in foreign currency exchange rates on an intercompany revolver and long-term contractual rights/obligations, as well as trade and intercompany receivables/payables that are denominated in a currency other than the entity’s functional currency.</t>
  </si>
  <si>
    <t>Segment Information</t>
  </si>
  <si>
    <t>Segment Reporting [Abstract]</t>
  </si>
  <si>
    <t>Segment Information The Company operates in three principal segments: Fuselage Systems, Propulsion Systems, and Wing Systems. Revenue from Boeing represents a substantial portion of the Company's revenues in all segments. Wing Systems also includes significant revenues from Airbus. Approximately 95% of the Company's net revenues for the three months ended March 29, 2018,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MRO”) services. The Fuselage Systems segment manufactures products at the Company's facilities in Wichita, Kansas and Kinston, North Carolin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y in Wichita, Kansas. The Company’s Wing Systems segment includes development, production and marketing of wings and wing components (including flight control surfaces), and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hree months ended March 29, 2018 , and March 30, 2017 : Three Months Ended March 29, March 30, Segment Revenues Fuselage Systems $ 962.7 $ 916.9 Propulsion Systems 394.5 406.3 Wing Systems 377.0 369.0 All Other 1.9 1.9 $ 1,736.1 $ 1,694.1 Segment Operating Income (Loss) Fuselage Systems (1) $ 119.7 $ 145.9 Propulsion Systems (1) 52.9 71.8 Wing Systems (1) 50.8 56.7 All Other (1.0 ) (0.1 ) 222.4 274.3 SG&amp;A (56.2 ) (52.9 ) Impact of severe weather event — (10.8 ) Research and development (9.4 ) (5.0 ) Unallocated cost of sales 2.7 (1.2 ) Total operating income $ 159.5 $ 204.4 (1) Prior period information has been reclassified as a result of the Company's adoption of ASU 2017-07 on a retrospective basis in 2018. In accordance with the adoption of this guidance, prior year amounts related to the components of net periodic pension and postretirement benefit cost other than service costs have been reclassified from cost of sales and selling, general and administrative expense to other income (expense) within the consolidated statement of operations for all periods presented. Accordingly, expenses of $4.5 , $1.9 , and $1.8 on the Fuselage, Propulsion, and Wing Systems, respectively, were reclassified into segment operating income for the three months ended March 30, 2017.</t>
  </si>
  <si>
    <t>Condensed Consolidating Financial Information</t>
  </si>
  <si>
    <t>Condensed Financial Information of Parent Company Only Disclosure [Abstract]</t>
  </si>
  <si>
    <t>Condensed Consolidating Financial Information The 2022 Notes and 2026 Notes were fully and unconditionally guaranteed on a joint and several senior unsecured basis by Holdings and its 100% owned domestic subsidiaries, other than Spirit (the “Subsidiary Guarantors”). Following the effectiveness of the A&amp;R Credit Agreement, the guarantees of the 2022 Notes and 2026 Notes by the Subsidiary Guarantors were released, and the 2022 Notes and 2026 Notes are fully and unconditionally guaranteed on a senior unsecured basis by Holdings. No subsidiaries are guarantors to any of Spirit’s senior notes. For comparative purposes, all statements below have been updated to reflect the effects of the A&amp;R Credit Agreement on the guarantor structure.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company and parent guarantor to the A&amp;R Credit Agreement, as further detailed in Note 15, Debt ; (ii) Spirit, as the subsidiary issuer of the 2022 Notes and the 2026 Notes; (iii) The Company’s subsidiaries, (the “Non-Guarantor Subsidiaries”), on a combined basis; (iv) Consolidating entries and eliminations representing adjustments to (a) eliminate intercompany transactions between or among Holdings and the Non-Guarantor Subsidiaries, (b) eliminate the investments in the Company’s subsidiaries, and (c) record consolidating entries; and (v) Holdings and its subsidiaries on a consolidated basis. Condensed Consolidating Statements of Operations For the Three Months Ended March 29, 2018 Holdings Spirit Non-Guarantor Subsidiaries Consolidating Adjustments Total Revenue $ — $ 1,541.0 $ 369.7 $ (174.6 ) $ 1,736.1 Operating costs and expenses Cost of sales — 1,351.6 334.0 (174.6 ) 1,511.0 Selling, general and administrative 2.4 48.1 5.7 — 56.2 Research and development — 8.6 0.8 — 9.4 Total operating costs and expenses 2.4 1,408.3 340.5 (174.6 ) 1,576.6 Operating (loss) income (2.4 ) 132.7 29.2 — 159.5 Interest expense and financing fee amortization — (11.3 ) (1.2 ) 1.2 (11.3 ) Other income (expense), net — 9.9 (4.6 ) (1.2 ) 4.1 (Loss) income before income taxes and equity in net income of affiliate and subsidiaries (2.4 ) 131.3 23.4 — 152.3 Income tax benefit (provision) 0.4 (23.7 ) (4.2 ) — (27.5 ) (Loss) income before equity in net income of affiliate and subsidiaries (2.0 ) 107.6 19.2 — 124.8 Equity in net income of affiliate 0.6 — 0.6 (0.6 ) 0.6 Equity in net income of subsidiaries 126.8 19.2 — (146.0 ) — Net income 125.4 126.8 19.8 (146.6 ) 125.4 Other comprehensive (loss) income 14.6 14.6 15.1 (29.7 ) 14.6 Comprehensive income (loss) $ 140.0 $ 141.4 $ 34.9 $ (176.3 ) $ 140.0 Condensed Consolidating Statements of Operations For the Three Months Ended March 30, 2017 Holdings Spirit Non-Guarantor Subsidiaries Consolidating Adjustments Total Revenue $ — $ 1,520.1 $ 333.1 $ (159.1 ) $ 1,694.1 Operating costs and expenses Cost of sales — 1,281.1 299.0 (159.1 ) 1,421.0 Selling, general and administrative 1.6 47.8 3.5 — 52.9 Impact of severe weather event — 10.8 — — 10.8 Research and development — 4.1 0.9 — 5.0 Total operating costs and expenses 1.6 1,343.8 303.4 (159.1 ) 1,489.7 Operating (loss) income (1.6 ) 176.3 29.7 — 204.4 Interest expense and financing fee amortization — (9.5 ) (1.6 ) 1.6 (9.5 ) Other income (expense), net — 12.8 (0.5 ) (1.6 ) 10.7 (Loss) income before income taxes and equity in net income of affiliate and subsidiaries (1.6 ) 179.6 27.6 — 205.6 Income tax benefit (provision) 0.5 (60.4 ) (4.1 ) — (64.0 ) (Loss) income before equity in net income of affiliate and subsidiaries (1.1 ) 119.2 23.5 — 141.6 Equity in net income of affiliate 0.1 — 0.1 (0.1 ) 0.1 Equity in net income of subsidiaries 142.7 23.5 — (166.2 ) — Net income 141.7 142.7 23.6 (166.3 ) 141.7 Other comprehensive (loss) income 4.0 4.0 4.2 (8.2 ) 4.0 Comprehensive income (loss) $ 145.7 $ 146.7 $ 27.8 $ (174.5 ) $ 145.7 Condensed Consolidating Balance Sheet March 29, 2018 Holdings Spirit Non-Guarantor Subsidiaries Consolidating Adjustments Total Assets Cash and cash equivalents $ — $ 384.3 $ 53.6 $ — $ 437.9 Restricted cash — 0.4 — — 0.4 Accounts receivable, net 692.2 359.9 (380.0 ) 672.1 Contract assets, short-term — 483.1 50.7 — 533.8 Inventory, net — 622.6 306.9 — 929.5 Other current assets — 27.4 2.6 — 30.0 Total current assets — 2,210.0 773.7 (380.0 ) 2,603.7 Property, plant and equipment, net — 1,589.8 515.6 — 2,105.4 Contract assets, long-term — 55.6 — — 55.6 Pension assets, net — 335.1 21.3 — 356.4 Investment in subsidiary 1,573.0 670.6 — (2,243.6 ) — Other assets — 357.8 136.8 (245.4 ) 249.2 Total assets $ 1,573.0 $ 5,218.9 $ 1,447.4 $ (2,869.0 ) $ 5,370.3 Liabilities Accounts payable $ — $ 772.4 $ 427.2 $ (380.0 ) $ 819.6 Accrued expenses — 298.1 32.3 — 330.4 Profit sharing — 14.8 1.8 — 16.6 Current portion of long-term debt — 30.3 0.9 — 31.2 Advance payments, short-term — 103.3 — — 103.3 Contract liabilities, short-term — 93.5 — — 93.5 Forward loss provision, long-term — 165.7 — — 165.7 Deferred revenue and other deferred credits, short-term — 6.6 0.8 — 7.4 Deferred grant income liability - current — — 22.2 — 22.2 Other current liabilities — 104.7 7.3 — 112.0 Total current liabilities — 1,589.4 492.5 (380.0 ) 1,701.9 Long-term debt 1,103.6 153.8 (144.8 ) 1,112.6 Advance payments, long-term — 203.1 — — 203.1 Pension/OPEB obligation — 40.0 — — 40.0 Contract liabilities, long-term — 302.9 — — 302.9 Forward loss provision, long-term — 151.3 — — 151.3 Deferred grant income liability - non-current — — 34.4 — 34.4 Deferred revenue and other deferred credits — 28.8 2.9 — 31.7 Other liabilities — 306.8 13.2 (100.6 ) 219.4 Total equity 1,573.0 1,493.0 750.6 (2,243.6 ) 1,573.0 Total liabilities and stockholders’ equity $ 1,573.0 $ 5,218.9 $ 1,447.4 $ (2,869.0 ) $ 5,370.3 Condensed Consolidating Balance Sheet December 31, 2017 Holdings Spirit Non-Guarantor Subsidiaries Consolidating Adjustments Total Assets Cash and cash equivalents $ — $ 365.1 $ 58.2 $ — $ 423.3 Restricted cash — 2.2 — — 2.2 Accounts receivable, net — 752.6 330.9 (361.3 ) 722.2 Inventory, net — 1,010.0 439.9 — 1,449.9 Other current assets — 50.3 3.2 — 53.5 Total current assets — 2,180.2 832.2 (361.3 ) 2,651.1 Property, plant and equipment, net — 1,585.8 519.5 — 2,105.3 Pension assets, net — 327.2 19.9 — 347.1 Investment in subsidiary 1,801.5 704.4 — (2,505.9 ) — Other assets — 298.2 124.5 (258.4 ) 164.3 Total assets $ 1,801.5 $ 5,095.8 $ 1,496.1 $ (3,125.6 ) $ 5,267.8 Liabilities Accounts payable $ — $ 629.0 $ 425.4 $ (361.3 ) $ 693.1 Accrued expenses — 239.5 29.8 — 269.3 Profit sharing — 103.4 6.1 — 109.5 Current portion of long-term debt — 30.2 0.9 — 31.1 Advance payments, short-term — 100.0 — — 100.0 Deferred revenue and other deferred credits, short-term — 63.6 1.0 — 64.6 Deferred grant income liability - current — — 21.6 — 21.6 Other current liabilities — 324.3 7.5 — 331.8 Total current liabilities — 1,490.0 492.3 (361.3 ) 1,621.0 Long-term debt — 1,110.6 167.1 (157.8 ) 1,119.9 Advance payments, long-term — 231.7 — — 231.7 Pension/OPEB obligation — 40.8 — — 40.8 Deferred grant income liability - non-current — — 39.3 — 39.3 Deferred revenue and other deferred credits — 158.2 2.8 — 161.0 Other liabilities — 343.1 10.1 (100.6 ) 252.6 Total equity 1,801.5 1,721.4 784.5 (2,505.9 ) 1,801.5 Total liabilities and stockholders’ equity $ 1,801.5 $ 5,095.8 $ 1,496.1 $ (3,125.6 ) $ 5,267.8 Condensed Consolidating Statements of Cash Flows For the Three Months Ended March 29, 2018 Holdings Spirit Non-Guarantor Subsidiaries Consolidating Adjustments Total Operating activities Net cash provided by operating activities $ — $ 119.7 $ 46.9 $ — $ 166.6 Investing activities Purchase of property, plant and equipment — (43.4 ) (4.8 ) — (48.2 ) Other — 0.2 — — 0.2 Net cash used in investing activities — (43.2 ) (4.8 ) — (48.0 ) Financing activities Principal payments of debt — (1.3 ) (0.4 ) — (1.7 ) Payments on term loan — (6.2 ) — (6.2 ) Proceeds (payments) from intercompany debt — 46.4 (46.4 ) — — Taxes paid related to net share settlement of awards — (12.7 ) — — (12.7 ) Proceeds (payments) from subsidiary for purchase of treasury stock 73.8 (73.8 ) — — — Purchase of treasury stock (73.8 ) — — — (73.8 ) Proceeds (payments) from subsidiary for dividends paid 11.5 (11.5 ) — — — Dividends Paid (11.5 ) — — — (11.5 ) Net cash used in financing activities — (59.1 ) (46.8 ) — (105.9 ) Effect of exchange rate changes on cash and cash equivalents — — — — — Net decrease in cash and cash equivalents for the period — 17.4 (4.7 ) — 12.7 Cash, cash equivalents, and restricted cash, beginning of period — 387.3 58.2 — 445.5 Cash, cash equivalents, and restricted cash, end of period $ — $ 404.7 $ 53.5 $ — $ 458.2 Condensed Consolidating Statements of Cash Flows For the Three Months Ended March 30, 2017 Holdings Spirit Non-Guarantor Subsidiaries Consolidating Adjustments Total Operating activities Net cash provided by operating activities $ — $ 107.6 $ 4.1 $ — $ 111.7 Investing activities Purchase of property, plant and equipment — (35.0 ) (5.6 ) — (40.6 ) Proceeds from sale of assets — — — — — Other — — — — — Net cash used in investing activities — (35.0 ) (5.6 ) — (40.6 ) Financing activities Principal payments of debt — (0.1 ) (0.7 ) — (0.8 ) Proceeds (payments) from intercompany debt — (1.5 ) 1.5 — — Taxes paid related to net share settlement of awards — (4.1 ) — — (4.1 ) Debt issuance and financing costs — (1.0 ) — — (1.0 ) Proceeds from financing under the New Markets Tax Credit Program — 7.6 — — 7.6 Proceeds (payments) from subsidiary for purchase of treasury stock 81.5 (81.5 ) — — — Purchase of treasury stock (81.5 ) — — — (81.5 ) Proceeds (payments) from subsidiary for dividends paid 12.0 (12.0 ) — — — Dividends Paid (12.0 ) — — — (12.0 ) Net cash used in financing activities — (92.6 ) 0.8 — (91.8 ) Effect of exchange rate changes on cash and cash equivalents — — 0.7 — 0.7 Net decrease in cash and cash equivalents for the period — (20.0 ) — — (20.0 ) Cash, cash equivalents, and restricted cash, beginning of period — 700.0 17.6 — 717.6 Cash, cash equivalents, and restricted cash, end of period $ — $ 680.0 $ 17.6 $ — $ 697.6</t>
  </si>
  <si>
    <t>Subsequent Event (Notes)</t>
  </si>
  <si>
    <t>Subsequent Event [Line Items]</t>
  </si>
  <si>
    <t>Subsequent Events [Text Block]</t>
  </si>
  <si>
    <t>24. Subsequent Event On May 1, 2018, the Company and its wholly-owned subsidiary Spirit AeroSystems Belgium Holdings BVBA (“Spirit Belgium”) entered into a definitive agreement (the “Purchase Agreement”) with certain private sellers pursuant to which Spirit Belgium will purchase all of the issued and outstanding equity of S.R.I.F. N.V., the parent company of Asco Industries N.V. (“Asco”), a leading supplier of high lift wing structures, mechanical assemblies and major functional components to major OEMs and Tier I suppliers in the global commercial aerospace and military markets, for $650.0 in cash, subject to certain customary closing adjustments, including foreign currency adjustments. The definitive agreement is subject to customary closing conditions, including regulatory approvals and customer consents. The acquisition is expected to close in the second half of 2018 and financial results will not include Asco’s results until the acquisition is closed. The foregoing description of the Purchase Agreement does not purport to be complete and is qualified in its entirety by reference to the description set forth in the Company’s Current Report on Form 8-K filed with the SEC on May 2, 2018, and the full text of the Purchase Agreement, which will be filed as an exhibit to the Company’s Quarterly Report on Form 10-Q for the second quarter of 2018.</t>
  </si>
  <si>
    <t>Summary of Significant Accounting Policies (Policies)</t>
  </si>
  <si>
    <t>Accounting Policies [Abstract]</t>
  </si>
  <si>
    <t>Use of Estimates, Policy [Policy Text Block]</t>
  </si>
  <si>
    <t>Use of Estimates The preparation of the Company's financial statements in conformity with GAAP requires management to use estimates and assumptions. The results of these estimates form the basis for making judgments that may affect the reported amounts of assets and liabilities, including the impacts of contingent assets and liabilities, and the reported amounts of revenue and expenses during the reporting period. Management may make significant judgments when assessing estimated amounts of variable consideration and related constraints, the number of options likely to be exercised, and the standalone selling prices of the Company’s products and services.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until they are contractually agreed upon with the customer. When a contract is modified, the Company evaluates whether additional distinct products and services have been promised and whether allocation of consideration is necessary. If not, the modification is treated as a change to the performance obligations within the existing contract, or otherwise accounted for as a new contract prospectively. The Company allocates the consideration for a contract to the performance obligations on the basis of their relative standalone selling price. The Company estimates the likelihood of the amount of options that the customer is going to exercise when assessing the existence of performance obligations with respect to this allocation or for assessing the impact of loss contracts. The Company typically provides warranties on all the Company's products and services. Warranties are typically not priced separately, since customers cannot purchase them independently of the products or services under contract so they do not create performance obligations. Spirit warranties generally provide assurance to the Company's customers that the products or services meet the specifications in the contract. In the event that there is a warranty claim because of a covered material or workmanship issue, the Company may be required to pay the customer for repairs or perform the repair. Provisions for estimated expenses related to service and product warranties and certain extraordinary rework are made at the time products are sold. These costs are accrued at the time of the sale and are recorded as unallocated cost of sales. These estimates are established using historical information on the nature, frequency, and the cost experience of warranty claims, including the experience of industry peers. In the case of new development products or new customers, Spirit also considers factors including the warranty experience of other entities in the same business, management judgment, and the type and nature of the new product or new customer, among others. Actual results could differ from those estimates and assumptions.</t>
  </si>
  <si>
    <t>Revenue Recognition, Policy [Policy Text Block]</t>
  </si>
  <si>
    <t>Revenues and Profit Recognition Substantially all of the Company’s revenues are from long-term supply agreements with Boeing, Airbus, and other aerospace manufacturers. The Company participates in its customers’ programs by providing design, development, manufacturing, and support services for major aerostructures in the fuselage, propulsion, and wing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The Company's long-term supply agreements typically include fixed price volume-based terms and require the satisfaction of performance obligations for the duration of the program’s life. The identification of an accounting contract with a customer and the related promises requires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mp; Agreement) under which special business provisions (or work package agreements)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is typically determined by the purchase orders. Revenue is recognized when the Company has a contract with presently enforceable rights and obligations, including an enforceable right to payment for work performed. These agreements may lead to continuing sales of more than twenty years. Customers generally contract with the Company for requirements in a segment relating to a specific program, and the Company’s performance obligations consist of a wide range of engineering design services and manufactured structural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distinct or capable of being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The Company’s current contracts do not include any significant financing components because the timing of the transfer of the underlying products and services under contract are at the customers’ discretion.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For the purposes of allocating transaction price, the Company assesses, based upon the facts and circumstances of the business arrangement, the amount and likelihood of options to be exercised that may result in deferral of revenue to future contracts and options. Deferred revenues are recognized as, or when, the underlying future performance obligations are satisfied.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Standalone selling prices for the Company’s products and services are generally not observable and the Company uses the “Expected Cost plus a Margin” approach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and other receipts or payments to custom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plus options that the Company believes are likely to be exercised. The Company records forward loss reserves for all performance obligations in the aggregate for the accounting contract. Disaggregation of Revenue The Company disaggregates revenue based on the method of measuring satisfaction of the performance obligation either over time or at a point in time, as well as whether the accounting contract is a short duration or long duration contract. Short duration contracts are those for which the performance obligations are expected to be fully satisfied within 12 months of contract origination. The number of units and the production schedule is used to make this assessment. Additionally, the Company disaggregates revenue based upon the location where products and services are transferred to the customer. The Company’s principal operating segments and related revenue are noted in Note 22, Segment Information . The following table shows disaggregated revenues for the three months ended March 29, 2018: For the Three Months Ended Revenue March 29, Contracts with performance obligations satisfied over time $ 1,322.5 Contracts with performance obligations satisfied at a point in time 413.6 Total Revenue $ 1,736.1 The following table disaggregates revenue by major customer: For the Three Months Ended Customer March 29, Boeing $ 1,340.4 Airbus 314.5 Other 81.2 Total Revenue $ 1,736.1 The following table disaggregates revenue based upon the location where control of products are transferred to the customer: For the Three Months Ended Location March 29, 2018 United States $ 1,400.9 International United Kingdom 198.5 Other 136.7 Total International 335.2 Total Revenue $ 1,736.1</t>
  </si>
  <si>
    <t>Inventory, Policy [Policy Text Block]</t>
  </si>
  <si>
    <t xml:space="preserve">Inventory Raw materials are stated at lower of cost (principally on an actual or average cost basis) or market. Production costs for contracts, including costs expected to be recovered on specific anticipated contracts (satisfaction of performance obligations that have commenced because the Company expects the customer to exercise options), are classified as work-in-process and include direct material, labor, overhead, and purchases. Revenue and related cost of sales are recognized as the performance obligations are satisfied. Typically, anticipated contracts materialize and the related performance obligations are satisfied within 6-12 months. These costs are evaluated for impairment periodically and capitalized costs for which anticipated contracts do not materialize are written off in the period in which it becomes known. Work-in-process includes $97.7 in costs incurred in anticipation of specific future contracts and no impairments were charged for the period ending March 29, 2018. See Note 9, Inventory . </t>
  </si>
  <si>
    <t>New Accounting Pronouncements (Policies)</t>
  </si>
  <si>
    <t>New Accounting Pronouncements, Policy [Policy Text Block]</t>
  </si>
  <si>
    <t>. New Accounting Pronouncements In February 2018, the FASB issued ASU No. 2018-02 (“ASU 2018-02”), Income Statement - Reporting Comprehensive Income (Topic 220) . The guidance in ASU 2018-02 allows an entity to elect to reclassify the stranded tax effects related to the Tax Cuts and Jobs Act of 2017 (the “TCJA”) from accumulated other comprehensive income into retained earnings. ASU 2018-02 is effective for fiscal years beginning after December 15, 2018, with early adoption permitted. The Company does not expect the adoption of this standard to have a material effect to the Company’s consolidated financial statements. In August 2017, the FASB issued ASU 2017-12, Derivatives and Hedging (Topic 815): Targeted Improvements to Accounting for Hedging Activities (“ASU 2017-12”), which expands component and fair value hedging, specifies the presentation of the effects of hedging instruments, and eliminates the separate measurement and presentation of hedge ineffectiveness. ASU 2017-12 is effective for fiscal years beginning after December 15, 2018, with early adoption permitted. The Company adopted ASU 2017-12 as of January 1, 2018. The adoption of ASU 2017-12 did not have a material impact to the Company’s consolidated financial statements. In February 2016, the FASB issued ASU No. 2016-02, Leases (Topic 842) (“ASU 2016-02”). This update requires recognition of lease assets and lease liabilities on the balance sheet of lessees. ASU 2016-02 is effective for fiscal years and interim reporting periods within those years beginning after December 15, 2018. Early adoption is permitted. ASU 2016-02 requires a modified retrospective transition approach and provides certain optional transition relief. The Company does not expect the adoption of this standard to have a material effect to the Company’s consolidated financial statements.</t>
  </si>
  <si>
    <t>Adoption of New Standard (Tables)</t>
  </si>
  <si>
    <t>Item Effected [Line Items]</t>
  </si>
  <si>
    <t>Schedule of Prospective Adoption of New Accounting Pronouncements [Table Text Block]</t>
  </si>
  <si>
    <t xml:space="preserve"> For the Three Months Ended As Reported Impact of Adoption of As Adjusted March 29, ASC Topic 606 March 29, Revenue $ 1,736.1 $ 15.5 $ 1,751.6 Cost of sales 1,511.0 7.3 1,518.3 Income tax provision (27.5 ) (1.2 ) (28.7 ) Net income 125.4 7.0 132.4 Earnings per share Basic $ 1.11 $ 0.06 $ 1.17 Diluted $ 1.10 $ 0.06 $ 1.16 As Reported Impact of Adoption of As Adjusted March 29, ASC Topic 606 March 29, Assets Accounts receivable, net $ 672.1 $ 150.0 $ 822.1 Contract assets, short-term 533.8 (533.8 ) — Inventory, net 929.5 561.4 1,490.9 Other current assets 30.0 0.3 30.3 Contract assets, long-term 55.6 (55.6 ) — Other assets 249.2 (67.0 ) 182.2 Total assets 5,370.3 55.3 5,425.6 Liabilities Accrued expenses 330.4 (4.3 ) 326.1 Contract liabilities, short-term 93.5 (93.5 ) — Forward loss provision, short-term 165.7 (165.7 ) — Deferred revenue and other deferred credits, short-term 7.4 79.3 86.7 Other current liabilities 112.0 293.8 405.8 Contract liabilities, long-term 302.9 (302.9 ) — Forward loss provision, long-term 151.3 (151.3 ) — Deferred revenue and other deferred credits 31.7 115.8 147.5 Other liabilities 219.4 (1.8 ) 217.6 Stockholders' Equity Accumulated other comprehensive loss (113.9 ) 2.6 (111.3 ) Retained earnings 2,260.0 283.3 2,543.3 Total liabilities and equity 5,370.3 55.3 5,425.6</t>
  </si>
  <si>
    <t>Accounting Standards Update 2017-07 [Member]</t>
  </si>
  <si>
    <t>Schedule of New Accounting Pronouncements and Changes in Accounting Principles [Table Text Block]</t>
  </si>
  <si>
    <t xml:space="preserve"> For the Three Months Ended As Reported Impact of Adoption of As Adjusted March 29, ASU 2017-07 March 29, Cost of sales $ 1,412.8 $ 8.2 $ 1,421.0 Selling, general and administrative 51.9 1.0 52.9 Other income, net 1.5 9.2 10.7</t>
  </si>
  <si>
    <t>Accounting Standards Update 2016-18 [Member]</t>
  </si>
  <si>
    <t>Reconciliation of Cash, Cash Equivalents, and Restricted Cash: For the Three Months Ended March 29, March 30, Cash and cash equivalents, beginning of the period $ 423.3 $ 697.7 Restricted cash, short-term, beginning of the period 2.2 — Restricted cash, long-term, beginning of the period 20.0 19.9 Cash, cash equivalents, and restricted cash, beginning of the period $ 445.5 $ 717.6 Cash and cash equivalents, end of the period $ 437.9 $ 672.2 Restricted cash, short-term, end of the period 0.4 5.5 Restricted cash, long-term, end of the period 19.9 19.9 Cash, cash equivalents, and restricted cash, end of the period $ 458.2 $ 697.6</t>
  </si>
  <si>
    <t>Summary of Significant Accounting Policies (Tables)</t>
  </si>
  <si>
    <t>Disaggregation of Revenue [Abstract]</t>
  </si>
  <si>
    <t>Disaggregation of Revenue [Table Text Block]</t>
  </si>
  <si>
    <t>The following table shows disaggregated revenues for the three months ended March 29, 2018: For the Three Months Ended Revenue March 29, Contracts with performance obligations satisfied over time $ 1,322.5 Contracts with performance obligations satisfied at a point in time 413.6 Total Revenue $ 1,736.1 The following table disaggregates revenue by major customer: For the Three Months Ended Customer March 29, Boeing $ 1,340.4 Airbus 314.5 Other 81.2 Total Revenue $ 1,736.1 The following table disaggregates revenue based upon the location where control of products are transferred to the customer: For the Three Months Ended Location March 29, 2018 United States $ 1,400.9 International United Kingdom 198.5 Other 136.7 Total International 335.2 Total Revenue $ 1,736.1</t>
  </si>
  <si>
    <t xml:space="preserve"> For the Three Months Ended Revenue March 29, Contracts with performance obligations satisfied over time $ 1,322.5 Contracts with performance obligations satisfied at a point in time 413.6 Total Revenue $ 1,736.1 The following table disaggregates revenue by major customer: For the Three Months Ended Customer March 29, Boeing $ 1,340.4 Airbus 314.5 Other 81.2 Total Revenue $ 1,736.1 The following table disaggregates revenue based upon the location where control of products are transferred to the customer: For the Three Months Ended Location March 29, 2018 United States $ 1,400.9 International United Kingdom 198.5 Other 136.7 Total International 335.2 Total Revenue $ 1,736.1</t>
  </si>
  <si>
    <t>Changes in Estimates Changes in Estimates (Tables)</t>
  </si>
  <si>
    <t>Accounting Changes and Error Corrections [Abstract]</t>
  </si>
  <si>
    <t>Schedule of Change in Accounting Estimate [Table Text Block]</t>
  </si>
  <si>
    <t>Changes in estimates are summarized below: For the Three Months Ended Changes in Estimates March 29, 2018 March 30, 2017 (Unfavorable) Favorable Cumulative Catch-up Adjustment by Segment Fuselage $ (4.9 ) $ (0.2 ) Propulsion (0.6 ) 1.5 Wing 1.4 8.0 Total (Unfavorable) Favorable Cumulative Catch-up Adjustment $ (4.1 ) $ 9.3 (Forward Loss) and Changes in Estimates on Loss Programs by Segment Fuselage $ (11.6 ) $ (5.9 ) Propulsion (3.4 ) — Wing (3.5 ) 1.8 Total Forward Loss $ (18.5 ) $ (4.1 ) Total Change in Estimate $ (22.6 ) $ 5.2 EPS Impact (diluted per share based upon statutory rates) $ (0.16 ) $ 0.03</t>
  </si>
  <si>
    <t>Accounts Receivable, net (Tables)</t>
  </si>
  <si>
    <t>Accounts Receivable, Net</t>
  </si>
  <si>
    <t>Accounts receivable, net consists of the following: March 29, December 31, Trade receivables $ 647.3 $ 710.5 Other 25.8 13.0 Less: allowance for doubtful accounts (1.0 ) (1.3 ) Accounts receivable, net $ 672.1 $ 722.2</t>
  </si>
  <si>
    <t>Performance Obligations (Tables)</t>
  </si>
  <si>
    <t>Revenue, Remaining Performance Obligation, Expected Timing of Satisfaction [Table Text Block]</t>
  </si>
  <si>
    <t xml:space="preserve"> Remaining in 2018 2019 2020 2021 and After Unsatisfied performance obligations $ 4,293.4 $ 6,290.0 $ 3,134.4 $ 1,618.6</t>
  </si>
  <si>
    <t>Inventory (Tables)</t>
  </si>
  <si>
    <t>Summary Of Inventories</t>
  </si>
  <si>
    <t>Inventories are summarized as follows: March 29, December 31, Raw materials $ 309.3 $ 321.0 Work-in-process (1) 559.2 854.4 Finished goods 17.3 35.8 Product inventory 885.8 1,211.2 Capitalized pre-production (2) 43.7 78.9 Deferred production (3) — 640.3 Forward loss provision (4) — (480.5 ) Total inventory, net $ 929.5 $ 1,449.9 (1) For the period ended March 29, 2018,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 ended December 31, 2017, work-in-process included direct labor, direct material, overhead and purchases on all contracts that were accounted for using the units of delivery method. For the period ended March 29, 2018, work-in-process inventory includes $97.7 of costs incurred in anticipation of specific contracts and no impairments were recorded in the period. (2) As part of the Transition Adjustment, $43.0 (pretax) of pre-production costs on the A350 XWB were eliminated. (3) As part of the Transition Adjustment, $640.3 (pretax) of deferred production was eliminated. For the period ended December 31, 2017, balance contained $632.8 and $129.3 on the A350 XWB and Rolls-Royce BR725 programs, respectively. (4) For the period ended March 29, 2018, forward loss reserves of $317.0 have been classified as a liability in the condensed consolidated balance sheet. For the period ended December 31, 2017, the forward loss reserve for the B787 program exceeded the program's inventory balance. This excess was classified as a liability and reported in other current liabilities on the balance sheet in the amount of $254.5 as of December 31, 2017.</t>
  </si>
  <si>
    <t>Property, Plant and Equipment (Tables)</t>
  </si>
  <si>
    <t>Property, plant and equipment, net consists of the following: March 29, December 31, Land $ 16.3 $ 15.9 Buildings (including improvements) 773.5 764.1 Machinery and equipment 1,547.3 1,529.9 Tooling 1,024.7 1,013.9 Capitalized software 266.7 263.3 Construction-in-progress 218.1 213.4 Total 3,846.6 3,800.5 Less: accumulated depreciation (1,741.2 ) (1,695.2 ) Property, plant and equipment, net $ 2,105.4 $ 2,105.3</t>
  </si>
  <si>
    <t>Other Assets (Tables)</t>
  </si>
  <si>
    <t>Other assets are summarized as follows: March 29, December 31, Intangible assets Patents $ 1.9 $ 1.9 Favorable leasehold interests 6.3 6.3 Total intangible assets 8.2 8.2 Less: Accumulated amortization - patents (1.8 ) (1.8 ) Accumulated amortization - favorable leasehold interest (4.7 ) (4.6 ) Intangible assets, net 1.7 1.8 Deferred financing Deferred financing costs 39.5 39.5 Less: Accumulated amortization - deferred financing costs (34.1 ) (33.7 ) Deferred financing costs, net 5.4 5.8 Other Goodwill - Europe 2.6 2.5 Equity in net assets of affiliates — 4.7 Supply agreements (1) 18.9 19.9 Restricted cash - collateral requirements 19.9 20.0 Deferred Tax Asset - non-current 161.5 72.5 Other 39.2 37.1 Total $ 249.2 $ 164.3 (1) Under two agreements, certain payments accounted for as consideration paid by the Company to a customer and a supplier are being amortized as reductions to net revenues.</t>
  </si>
  <si>
    <t>Fair Value Measurements (Tables)</t>
  </si>
  <si>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rrying Amount And Estimated Fair Value Of Long Term Debt</t>
  </si>
  <si>
    <t>The following table presents the carrying amount and estimated fair value of long-term debt: March 29, 2018 December 31, 2017 Carrying Amount Fair Value Carrying Amount Fair Value Senior unsecured term loan A (including current portion) $ 454.6 $ 456.9 (2) $ 460.7 $ 461.9 (2) Senior unsecured notes due 2022 295.1 304.0 (1) 294.8 304.6 (1) Senior unsecured notes due 2026 297.3 293.6 (1) 297.2 301.0 (1) Total $ 1,047.0 $ 1,054.5 $ 1,052.7 $ 1,067.5 (1) Level 1 Fair Value hierarchy (2) Level 2 Fair Value hierarchy</t>
  </si>
  <si>
    <t>Derivative and Hedging Activities (Tables)</t>
  </si>
  <si>
    <t>Interest rate swaps</t>
  </si>
  <si>
    <t xml:space="preserve"> </t>
  </si>
  <si>
    <t>Debt (Tables)</t>
  </si>
  <si>
    <t>Long Term Debt And Capital Lease Obligations Current And Non Current</t>
  </si>
  <si>
    <t>Total debt shown on the balance sheet is comprised of the following: March 29, 2018 December 31, 2017 Current Noncurrent Current Noncurrent Senior unsecured term loan A $ 24.9 $ 429.7 $ 24.9 $ 435.8 Senior notes due 2022 — 295.1 — 294.8 Senior notes due 2026 — 297.3 — 297.2 Present value of capital lease obligations 5.4 32.3 5.2 33.6 Other 0.9 58.2 1.0 58.5 Total $ 31.2 $ 1,112.6 $ 31.1 $ 1,119.9</t>
  </si>
  <si>
    <t>Pension and Other Post-Retirement Benefits (Tables)</t>
  </si>
  <si>
    <t>Change in projected benefit obligations</t>
  </si>
  <si>
    <t>. Pension and Other Post-Retirement Benefits Defined Benefit Plans For the Three Months Ended Components of Net Periodic Pension Expense/(Income) March 29, March 30, Service cost $ 0.2 $ 0.2 Interest cost 9.3 9.6 Expected return on plan assets (17.5 ) (18.3 ) Net periodic pension (income) expense $ (8.0 ) $ (8.5 )</t>
  </si>
  <si>
    <t>Equity (Tables)</t>
  </si>
  <si>
    <t>Basic and Diluted Earnings per share</t>
  </si>
  <si>
    <t xml:space="preserve">The following table sets forth the computation of basic and diluted earnings per share: For the Three Months Ended March 29, 2018 March 30, 2017 Income Shares Per Share Amount Income Shares Per Share Amount Basic EPS Income available to common stockholders $ 125.3 112.9 $ 1.11 $ 141.6 119.5 $ 1.19 Income allocated to participating securities 0.1 0.1 0.1 0.1 Net income $ 125.4 $ 141.7 Diluted potential common shares 1.1 1.1 Diluted EPS Net income $ 125.4 114.1 $ 1.10 $ 141.7 120.7 $ 1.17 </t>
  </si>
  <si>
    <t>Schedule of Accumulated Other Comprehensive Income (Loss)</t>
  </si>
  <si>
    <t>Accumulated Other Comprehensive Loss is summarized by component as follows: As of As of March 29, 2018 December 31, 2017 Pension $ (75.9 ) $ (75.9 ) SERP/Retiree medical 17.1 17.7 Foreign currency impact on long term intercompany loan (12.6 ) (14.2 ) Currency translation adjustment (42.5 ) (56.1 ) Total accumulated other comprehensive loss $ (113.9 ) $ (128.5 )</t>
  </si>
  <si>
    <t>Commitments, Contingencies and Guarantees (Tables)</t>
  </si>
  <si>
    <t>Service warranty roll forward</t>
  </si>
  <si>
    <t>The following is a roll forward of the service warranty and extraordinary rework balance at March 29, 2018 : Balance, December 31, 2017 $ 166.4 Charges to costs and expenses (2.1 ) Payouts (2.1 ) Exchange rate 0.4 Balance, March 29, 2018 $ 162.6</t>
  </si>
  <si>
    <t>Other Income (Expense), Net (Tables)</t>
  </si>
  <si>
    <t>Other Income Expense Net</t>
  </si>
  <si>
    <t>Other income (expense), net is summarized as follows: For the Three Months Ended March 29, March 30, Kansas Development Finance Authority bond $ 1.2 $ 1.0 Rental and miscellaneous income 0.1 0.1 Interest income 1.2 1.0 Foreign currency losses (3.1 ) (0.6 ) Loss on sale of accounts receivable (3.7 ) — Pension Income 8.4 9.2 Total $ 4.1 $ 10.7</t>
  </si>
  <si>
    <t>Segment Information (Tables)</t>
  </si>
  <si>
    <t>The following table shows segment revenues and operating income for the three months ended March 29, 2018 , and March 30, 2017 : Three Months Ended March 29, March 30, Segment Revenues Fuselage Systems $ 962.7 $ 916.9 Propulsion Systems 394.5 406.3 Wing Systems 377.0 369.0 All Other 1.9 1.9 $ 1,736.1 $ 1,694.1 Segment Operating Income (Loss) Fuselage Systems (1) $ 119.7 $ 145.9 Propulsion Systems (1) 52.9 71.8 Wing Systems (1) 50.8 56.7 All Other (1.0 ) (0.1 ) 222.4 274.3 SG&amp;A (56.2 ) (52.9 ) Impact of severe weather event — (10.8 ) Research and development (9.4 ) (5.0 ) Unallocated cost of sales 2.7 (1.2 ) Total operating income $ 159.5 $ 204.4 (1) Prior period information has been reclassified as a result of the Company's adoption of ASU 2017-07 on a retrospective basis in 2018. In accordance with the adoption of this guidance, prior year amounts related to the components of net periodic pension and postretirement benefit cost other than service costs have been reclassified from cost of sales and selling, general and administrative expense to other income (expense) within the consolidated statement of operations for all periods presented. Accordingly, expenses of $4.5 , $1.9 , and $1.8 on the Fuselage, Propulsion, and Wing Systems, respectively, were reclassified into segment operating income for the three months ended March 30, 2017.</t>
  </si>
  <si>
    <t>Condensed Consolidating Financial Information (Tables)</t>
  </si>
  <si>
    <t>Condensed Income Statement</t>
  </si>
  <si>
    <t xml:space="preserve">Condensed Consolidating Statements of Operations For the Three Months Ended March 29, 2018 Holdings Spirit Non-Guarantor Subsidiaries Consolidating Adjustments Total Revenue $ — $ 1,541.0 $ 369.7 $ (174.6 ) $ 1,736.1 Operating costs and expenses Cost of sales — 1,351.6 334.0 (174.6 ) 1,511.0 Selling, general and administrative 2.4 48.1 5.7 — 56.2 Research and development — 8.6 0.8 — 9.4 Total operating costs and expenses 2.4 1,408.3 340.5 (174.6 ) 1,576.6 Operating (loss) income (2.4 ) 132.7 29.2 — 159.5 Interest expense and financing fee amortization — (11.3 ) (1.2 ) 1.2 (11.3 ) Other income (expense), net — 9.9 (4.6 ) (1.2 ) 4.1 (Loss) income before income taxes and equity in net income of affiliate and subsidiaries (2.4 ) 131.3 23.4 — 152.3 Income tax benefit (provision) 0.4 (23.7 ) (4.2 ) — (27.5 ) (Loss) income before equity in net income of affiliate and subsidiaries (2.0 ) 107.6 19.2 — 124.8 Equity in net income of affiliate 0.6 — 0.6 (0.6 ) 0.6 Equity in net income of subsidiaries 126.8 19.2 — (146.0 ) — Net income 125.4 126.8 19.8 (146.6 ) 125.4 Other comprehensive (loss) income 14.6 14.6 15.1 (29.7 ) 14.6 Comprehensive income (loss) $ 140.0 $ 141.4 $ 34.9 $ (176.3 ) $ 140.0 Condensed Consolidating Statements of Operations For the Three Months Ended March 30, 2017 Holdings Spirit Non-Guarantor Subsidiaries Consolidating Adjustments Total Revenue $ — $ 1,520.1 $ 333.1 $ (159.1 ) $ 1,694.1 Operating costs and expenses Cost of sales — 1,281.1 299.0 (159.1 ) 1,421.0 Selling, general and administrative 1.6 47.8 3.5 — 52.9 Impact of severe weather event — 10.8 — — 10.8 Research and development — 4.1 0.9 — 5.0 Total operating costs and expenses 1.6 1,343.8 303.4 (159.1 ) 1,489.7 Operating (loss) income (1.6 ) 176.3 29.7 — 204.4 Interest expense and financing fee amortization — (9.5 ) (1.6 ) 1.6 (9.5 ) Other income (expense), net — 12.8 (0.5 ) (1.6 ) 10.7 (Loss) income before income taxes and equity in net income of affiliate and subsidiaries (1.6 ) 179.6 27.6 — 205.6 Income tax benefit (provision) 0.5 (60.4 ) (4.1 ) — (64.0 ) (Loss) income before equity in net income of affiliate and subsidiaries (1.1 ) 119.2 23.5 — 141.6 Equity in net income of affiliate 0.1 — 0.1 (0.1 ) 0.1 Equity in net income of subsidiaries 142.7 23.5 — (166.2 ) — Net income 141.7 142.7 23.6 (166.3 ) 141.7 Other comprehensive (loss) income 4.0 4.0 4.2 (8.2 ) 4.0 Comprehensive income (loss) $ 145.7 $ 146.7 $ 27.8 $ (174.5 ) $ 145.7 </t>
  </si>
  <si>
    <t>Condensed Balance Sheet</t>
  </si>
  <si>
    <t xml:space="preserve"> Condensed Consolidating Balance Sheet March 29, 2018 Holdings Spirit Non-Guarantor Subsidiaries Consolidating Adjustments Total Assets Cash and cash equivalents $ — $ 384.3 $ 53.6 $ — $ 437.9 Restricted cash — 0.4 — — 0.4 Accounts receivable, net 692.2 359.9 (380.0 ) 672.1 Contract assets, short-term — 483.1 50.7 — 533.8 Inventory, net — 622.6 306.9 — 929.5 Other current assets — 27.4 2.6 — 30.0 Total current assets — 2,210.0 773.7 (380.0 ) 2,603.7 Property, plant and equipment, net — 1,589.8 515.6 — 2,105.4 Contract assets, long-term — 55.6 — — 55.6 Pension assets, net — 335.1 21.3 — 356.4 Investment in subsidiary 1,573.0 670.6 — (2,243.6 ) — Other assets — 357.8 136.8 (245.4 ) 249.2 Total assets $ 1,573.0 $ 5,218.9 $ 1,447.4 $ (2,869.0 ) $ 5,370.3 Liabilities Accounts payable $ — $ 772.4 $ 427.2 $ (380.0 ) $ 819.6 Accrued expenses — 298.1 32.3 — 330.4 Profit sharing — 14.8 1.8 — 16.6 Current portion of long-term debt — 30.3 0.9 — 31.2 Advance payments, short-term — 103.3 — — 103.3 Contract liabilities, short-term — 93.5 — — 93.5 Forward loss provision, long-term — 165.7 — — 165.7 Deferred revenue and other deferred credits, short-term — 6.6 0.8 — 7.4 Deferred grant income liability - current — — 22.2 — 22.2 Other current liabilities — 104.7 7.3 — 112.0 Total current liabilities — 1,589.4 492.5 (380.0 ) 1,701.9 Long-term debt 1,103.6 153.8 (144.8 ) 1,112.6 Advance payments, long-term — 203.1 — — 203.1 Pension/OPEB obligation — 40.0 — — 40.0 Contract liabilities, long-term — 302.9 — — 302.9 Forward loss provision, long-term — 151.3 — — 151.3 Deferred grant income liability - non-current — — 34.4 — 34.4 Deferred revenue and other deferred credits — 28.8 2.9 — 31.7 Other liabilities — 306.8 13.2 (100.6 ) 219.4 Total equity 1,573.0 1,493.0 750.6 (2,243.6 ) 1,573.0 Total liabilities and stockholders’ equity $ 1,573.0 $ 5,218.9 $ 1,447.4 $ (2,869.0 ) $ 5,370.3 Condensed Consolidating Balance Sheet December 31, 2017 Holdings Spirit Non-Guarantor Subsidiaries Consolidating Adjustments Total Assets Cash and cash equivalents $ — $ 365.1 $ 58.2 $ — $ 423.3 Restricted cash — 2.2 — — 2.2 Accounts receivable, net — 752.6 330.9 (361.3 ) 722.2 Inventory, net — 1,010.0 439.9 — 1,449.9 Other current assets — 50.3 3.2 — 53.5 Total current assets — 2,180.2 832.2 (361.3 ) 2,651.1 Property, plant and equipment, net — 1,585.8 519.5 — 2,105.3 Pension assets, net — 327.2 19.9 — 347.1 Investment in subsidiary 1,801.5 704.4 — (2,505.9 ) — Other assets — 298.2 124.5 (258.4 ) 164.3 Total assets $ 1,801.5 $ 5,095.8 $ 1,496.1 $ (3,125.6 ) $ 5,267.8 Liabilities Accounts payable $ — $ 629.0 $ 425.4 $ (361.3 ) $ 693.1 Accrued expenses — 239.5 29.8 — 269.3 Profit sharing — 103.4 6.1 — 109.5 Current portion of long-term debt — 30.2 0.9 — 31.1 Advance payments, short-term — 100.0 — — 100.0 Deferred revenue and other deferred credits, short-term — 63.6 1.0 — 64.6 Deferred grant income liability - current — — 21.6 — 21.6 Other current liabilities — 324.3 7.5 — 331.8 Total current liabilities — 1,490.0 492.3 (361.3 ) 1,621.0 Long-term debt — 1,110.6 167.1 (157.8 ) 1,119.9 Advance payments, long-term — 231.7 — — 231.7 Pension/OPEB obligation — 40.8 — — 40.8 Deferred grant income liability - non-current — — 39.3 — 39.3 Deferred revenue and other deferred credits — 158.2 2.8 — 161.0 Other liabilities — 343.1 10.1 (100.6 ) 252.6 Total equity 1,801.5 1,721.4 784.5 (2,505.9 ) 1,801.5 Total liabilities and stockholders’ equity $ 1,801.5 $ 5,095.8 $ 1,496.1 $ (3,125.6 ) $ 5,267.8 </t>
  </si>
  <si>
    <t>Condensed Cash Flow Statement</t>
  </si>
  <si>
    <t xml:space="preserve"> Holdings Spirit Non-Guarantor Subsidiaries Consolidating Adjustments Total Assets Cash and cash equivalents $ — $ 365.1 $ 58.2 $ — $ 423.3 Restricted cash — 2.2 — — 2.2 Accounts receivable, net — 752.6 330.9 (361.3 ) 722.2 Inventory, net — 1,010.0 439.9 — 1,449.9 Other current assets — 50.3 3.2 — 53.5 Total current assets — 2,180.2 832.2 (361.3 ) 2,651.1 Property, plant and equipment, net — 1,585.8 519.5 — 2,105.3 Pension assets, net — 327.2 19.9 — 347.1 Investment in subsidiary 1,801.5 704.4 — (2,505.9 ) — Other assets — 298.2 124.5 (258.4 ) 164.3 Total assets $ 1,801.5 $ 5,095.8 $ 1,496.1 $ (3,125.6 ) $ 5,267.8 Liabilities Accounts payable $ — $ 629.0 $ 425.4 $ (361.3 ) $ 693.1 Accrued expenses — 239.5 29.8 — 269.3 Profit sharing — 103.4 6.1 — 109.5 Current portion of long-term debt — 30.2 0.9 — 31.1 Advance payments, short-term — 100.0 — — 100.0 Deferred revenue and other deferred credits, short-term — 63.6 1.0 — 64.6 Deferred grant income liability - current — — 21.6 — 21.6 Other current liabilities — 324.3 7.5 — 331.8 Total current liabilities — 1,490.0 492.3 (361.3 ) 1,621.0 Long-term debt — 1,110.6 167.1 (157.8 ) 1,119.9 Advance payments, long-term — 231.7 — — 231.7 Pension/OPEB obligation — 40.8 — — 40.8 Deferred grant income liability - non-current — — 39.3 — 39.3 Deferred revenue and other deferred credits — 158.2 2.8 — 161.0 Other liabilities — 343.1 10.1 (100.6 ) 252.6 Total equity 1,801.5 1,721.4 784.5 (2,505.9 ) 1,801.5 Total liabilities and stockholders’ equity $ 1,801.5 $ 5,095.8 $ 1,496.1 $ (3,125.6 ) $ 5,267.8 Condensed Consolidating Statements of Cash Flows For the Three Months Ended March 29, 2018 Holdings Spirit Non-Guarantor Subsidiaries Consolidating Adjustments Total Operating activities Net cash provided by operating activities $ — $ 119.7 $ 46.9 $ — $ 166.6 Investing activities Purchase of property, plant and equipment — (43.4 ) (4.8 ) — (48.2 ) Other — 0.2 — — 0.2 Net cash used in investing activities — (43.2 ) (4.8 ) — (48.0 ) Financing activities Principal payments of debt — (1.3 ) (0.4 ) — (1.7 ) Payments on term loan — (6.2 ) — (6.2 ) Proceeds (payments) from intercompany debt — 46.4 (46.4 ) — — Taxes paid related to net share settlement of awards — (12.7 ) — — (12.7 ) Proceeds (payments) from subsidiary for purchase of treasury stock 73.8 (73.8 ) — — — Purchase of treasury stock (73.8 ) — — — (73.8 ) Proceeds (payments) from subsidiary for dividends paid 11.5 (11.5 ) — — — Dividends Paid (11.5 ) — — — (11.5 ) Net cash used in financing activities — (59.1 ) (46.8 ) — (105.9 ) Effect of exchange rate changes on cash and cash equivalents — — — — — Net decrease in cash and cash equivalents for the period — 17.4 (4.7 ) — 12.7 Cash, cash equivalents, and restricted cash, beginning of period — 387.3 58.2 — 445.5 Cash, cash equivalents, and restricted cash, end of period $ — $ 404.7 $ 53.5 $ — $ 458.2 Condensed Consolidating Statements of Cash Flows For the Three Months Ended March 30, 2017 Holdings Spirit Non-Guarantor Subsidiaries Consolidating Adjustments Total Operating activities Net cash provided by operating activities $ — $ 107.6 $ 4.1 $ — $ 111.7 Investing activities Purchase of property, plant and equipment — (35.0 ) (5.6 ) — (40.6 ) Proceeds from sale of assets — — — — — Other — — — — — Net cash used in investing activities — (35.0 ) (5.6 ) — (40.6 ) Financing activities Principal payments of debt — (0.1 ) (0.7 ) — (0.8 ) Proceeds (payments) from intercompany debt — (1.5 ) 1.5 — — Taxes paid related to net share settlement of awards — (4.1 ) — — (4.1 ) Debt issuance and financing costs — (1.0 ) — — (1.0 ) Proceeds from financing under the New Markets Tax Credit Program — 7.6 — — 7.6 Proceeds (payments) from subsidiary for purchase of treasury stock 81.5 (81.5 ) — — — Purchase of treasury stock (81.5 ) — — — (81.5 ) Proceeds (payments) from subsidiary for dividends paid 12.0 (12.0 ) — — — Dividends Paid (12.0 ) — — — (12.0 ) Net cash used in financing activities — (92.6 ) 0.8 — (91.8 ) Effect of exchange rate changes on cash and cash equivalents — — 0.7 — 0.7 Net decrease in cash and cash equivalents for the period — (20.0 ) — — (20.0 ) Cash, cash equivalents, and restricted cash, beginning of period — 700.0 17.6 — 717.6 Cash, cash equivalents, and restricted cash, end of period $ — $ 680.0 $ 17.6 $ — $ 697.6</t>
  </si>
  <si>
    <t>Adoption of New Standard (Details) - USD ($) $ / shares in Units, $ in Millions</t>
  </si>
  <si>
    <t>Dec. 31, 2016</t>
  </si>
  <si>
    <t>Accounts Receivable, Net, Current</t>
  </si>
  <si>
    <t>Other Assets, Current</t>
  </si>
  <si>
    <t>Assets, Current</t>
  </si>
  <si>
    <t>Property, Plant and Equipment, Net</t>
  </si>
  <si>
    <t>Assets for Plan Benefits, Defined Benefit Plan</t>
  </si>
  <si>
    <t>Revenues</t>
  </si>
  <si>
    <t>Cost of Goods and Services Sold</t>
  </si>
  <si>
    <t>Selling, General and Administrative Expense</t>
  </si>
  <si>
    <t>Research and Development Expense</t>
  </si>
  <si>
    <t>Interest and Debt Expense</t>
  </si>
  <si>
    <t>Other Nonoperating Income (Expense)</t>
  </si>
  <si>
    <t>Income Tax Expense (Benefit)</t>
  </si>
  <si>
    <t>Net Income (Loss) Attributable to Parent</t>
  </si>
  <si>
    <t>Earnings Per Share, Diluted</t>
  </si>
  <si>
    <t>Other Assets, Noncurrent</t>
  </si>
  <si>
    <t>Accounts Payable, Current</t>
  </si>
  <si>
    <t>Accrued Liabilities, Current</t>
  </si>
  <si>
    <t>Deferred Compensation Liability, Current</t>
  </si>
  <si>
    <t>Long-term Debt and Capital Lease Obligations, Current</t>
  </si>
  <si>
    <t>Customer Advances, Current</t>
  </si>
  <si>
    <t>Deferred Revenue, Current</t>
  </si>
  <si>
    <t>Deferred Grant Income Liability Current</t>
  </si>
  <si>
    <t>Other Liabilities, Current</t>
  </si>
  <si>
    <t>Liabilities, Current</t>
  </si>
  <si>
    <t>Long-term Debt and Capital Lease Obligations</t>
  </si>
  <si>
    <t>Customer Advances, Noncurrent</t>
  </si>
  <si>
    <t>Liability, Defined Benefit Plan, Noncurrent</t>
  </si>
  <si>
    <t>Deferred Revenue and Credits, Noncurrent</t>
  </si>
  <si>
    <t>Deferred Grant Income Liability Noncurrent</t>
  </si>
  <si>
    <t>Other Liabilities, Noncurrent</t>
  </si>
  <si>
    <t>Preferred Stock, Value, Issued</t>
  </si>
  <si>
    <t>Additional Paid in Capital, Common Stock</t>
  </si>
  <si>
    <t>Accumulated Other Comprehensive Income (Loss), Net of Tax</t>
  </si>
  <si>
    <t>Retained Earnings (Accumulated Deficit)</t>
  </si>
  <si>
    <t>Stockholders' Equity Attributable to Parent</t>
  </si>
  <si>
    <t>Stockholders' Equity Attributable to Noncontrolling Interest</t>
  </si>
  <si>
    <t>Stockholders' Equity, Including Portion Attributable to Noncontrolling Interest</t>
  </si>
  <si>
    <t>Liabilities and Equity</t>
  </si>
  <si>
    <t>Restricted Cash and Investments, Noncurrent</t>
  </si>
  <si>
    <t>Cash, Cash Equivalents, Restricted Cash and Restricted Cash Equivalents</t>
  </si>
  <si>
    <t>Transition Adjustment</t>
  </si>
  <si>
    <t>Transition Adjustment - deferred production costs</t>
  </si>
  <si>
    <t>Transition adjustment - forward loss reserves</t>
  </si>
  <si>
    <t>Transition Adjustment - contract asset</t>
  </si>
  <si>
    <t>Transition Adjustment - contract liability</t>
  </si>
  <si>
    <t>Difference between Revenue Guidance in Effect before and after Topic 606 [Member]</t>
  </si>
  <si>
    <t>Accounting Standards Update 2014-09 [Member]</t>
  </si>
  <si>
    <t>Balance prior to Adoption of ASU 2017-07 [Member]</t>
  </si>
  <si>
    <t>Impact of 2017-07 [Member]</t>
  </si>
  <si>
    <t>Summary of Significant Accounting Policies (Details) $ in Millions</t>
  </si>
  <si>
    <t>Mar. 29, 2018USD ($)</t>
  </si>
  <si>
    <t>Disaggregation of Revenue [Line Items]</t>
  </si>
  <si>
    <t>Costs Incurred in Anticipation of Contracts</t>
  </si>
  <si>
    <t>Boeing [Member]</t>
  </si>
  <si>
    <t>Airbus [Member]</t>
  </si>
  <si>
    <t>Other Customer [Member]</t>
  </si>
  <si>
    <t>UNITED STATES</t>
  </si>
  <si>
    <t>UNITED KINGDOM</t>
  </si>
  <si>
    <t>Other International [Member]</t>
  </si>
  <si>
    <t>Total International [Member]</t>
  </si>
  <si>
    <t>Transferred over Time [Member]</t>
  </si>
  <si>
    <t>Transferred at Point in Time [Member]</t>
  </si>
  <si>
    <t>Changes in Estimates (Details) - USD ($) $ / shares in Thousands, $ in Millions</t>
  </si>
  <si>
    <t>Change In Estimate [Line Items]</t>
  </si>
  <si>
    <t>Changes in Contract Estimates, aggregate, Affecting earnings from Continuing Operations, per Share diluted</t>
  </si>
  <si>
    <t>Change In Accounting Estimate, aggregate</t>
  </si>
  <si>
    <t>Cumulative catch-up adjustment [Member]</t>
  </si>
  <si>
    <t>Change in Accounting Estimate - Contract Accounting</t>
  </si>
  <si>
    <t>Change in Estimate on Loss Program [Member]</t>
  </si>
  <si>
    <t>Forward Loss [Member]</t>
  </si>
  <si>
    <t>Fuselage Systems [Member] | Cumulative catch-up adjustment [Member]</t>
  </si>
  <si>
    <t>Fuselage Systems [Member] | Change in Estimate on Loss Program [Member]</t>
  </si>
  <si>
    <t>Fuselage Systems [Member] | Forward Loss [Member]</t>
  </si>
  <si>
    <t>Wing Systems [Member] | Cumulative catch-up adjustment [Member]</t>
  </si>
  <si>
    <t>Wing Systems [Member] | Change in Estimate on Loss Program [Member]</t>
  </si>
  <si>
    <t>Propulsion Systems [Member]</t>
  </si>
  <si>
    <t>Propulsion Systems [Member] | Cumulative catch-up adjustment [Member]</t>
  </si>
  <si>
    <t>Propulsion Systems [Member] | Change in Estimate on Loss Program [Member]</t>
  </si>
  <si>
    <t>Accounts Receivable, net (Details) - USD ($) $ in Millions</t>
  </si>
  <si>
    <t>Transfer of Financial Assets Accounted for as Sales, Amount Derecognized</t>
  </si>
  <si>
    <t>Trade receivables</t>
  </si>
  <si>
    <t>Less: allowance for doubtful accounts</t>
  </si>
  <si>
    <t>Gain (Loss) on Sale of Accounts Receivable</t>
  </si>
  <si>
    <t>Contract with customer, asset and liability (Details) - USD ($)</t>
  </si>
  <si>
    <t>Jan. 01, 2018</t>
  </si>
  <si>
    <t>Contract with Customer, Liability, Revenue Recognized</t>
  </si>
  <si>
    <t>Contract with Customer, Asset, Gross</t>
  </si>
  <si>
    <t>Change in contract asset</t>
  </si>
  <si>
    <t>Contract with Customer, Liability</t>
  </si>
  <si>
    <t>Change in contract liability</t>
  </si>
  <si>
    <t>Contract with Customer, Asset, Net</t>
  </si>
  <si>
    <t>Change in net contract asset</t>
  </si>
  <si>
    <t>Performance Obligations (Details) $ in Millions</t>
  </si>
  <si>
    <t>Remaining in Current Year [Member]</t>
  </si>
  <si>
    <t>Revenue, Remaining Performance Obligation, Expected Timing of Satisfaction [Line Items]</t>
  </si>
  <si>
    <t>Revenue, Remaining Performance Obligation</t>
  </si>
  <si>
    <t>2019 [Member]</t>
  </si>
  <si>
    <t>2020 [Member]</t>
  </si>
  <si>
    <t>2021 and after [Member]</t>
  </si>
  <si>
    <t>Inventory (Details) - USD ($) $ in Millions</t>
  </si>
  <si>
    <t>Summary Of Inventories [Abstract]</t>
  </si>
  <si>
    <t>Raw materials</t>
  </si>
  <si>
    <t>Work-in-process</t>
  </si>
  <si>
    <t>Finished goods</t>
  </si>
  <si>
    <t>Product inventory</t>
  </si>
  <si>
    <t>Capitalized pre-production</t>
  </si>
  <si>
    <t>Deferred Production Costs</t>
  </si>
  <si>
    <t>Provision for Loss on Contracts, Inventory</t>
  </si>
  <si>
    <t>Total inventory, net</t>
  </si>
  <si>
    <t>Inventory (Details 1) - USD ($) $ in Millions</t>
  </si>
  <si>
    <t>Capitalized Preproduction Costs Included In Inventory [Abstract]</t>
  </si>
  <si>
    <t>Forward loss provision</t>
  </si>
  <si>
    <t>Airbus Three Hundred Fifty XWB [Member]</t>
  </si>
  <si>
    <t>Rolls-Royce</t>
  </si>
  <si>
    <t>Inventory (Details 2) - USD ($) $ in Millions</t>
  </si>
  <si>
    <t>Inventories [Line Items]</t>
  </si>
  <si>
    <t>Forward Loss Provision, gross</t>
  </si>
  <si>
    <t>Transition adjustment - capitalized costs (pretax)</t>
  </si>
  <si>
    <t>Block And Order Detail [Abstract]</t>
  </si>
  <si>
    <t>forward loss provision</t>
  </si>
  <si>
    <t>Property, Plant and Equipment (Details) - USD ($) $ in Millions</t>
  </si>
  <si>
    <t>Land</t>
  </si>
  <si>
    <t>Buildings (including improvements)</t>
  </si>
  <si>
    <t>Machinery and equipment</t>
  </si>
  <si>
    <t>Tooling</t>
  </si>
  <si>
    <t>Capitalized software</t>
  </si>
  <si>
    <t>Construction-in-progress</t>
  </si>
  <si>
    <t>Total</t>
  </si>
  <si>
    <t>Less: accumulated depreciation</t>
  </si>
  <si>
    <t>Property, Plant and Equipment (Details Textual) - USD ($) $ in Millions</t>
  </si>
  <si>
    <t>Property Plant And Equipment Textuals [Abstract]</t>
  </si>
  <si>
    <t>Repair and maintenance costs</t>
  </si>
  <si>
    <t>Depreciation expense related to capitalized software</t>
  </si>
  <si>
    <t>Other Assets (Details) - USD ($) $ in Millions</t>
  </si>
  <si>
    <t>Intangible assets</t>
  </si>
  <si>
    <t>Total intangible assets</t>
  </si>
  <si>
    <t>Intangible assets, net</t>
  </si>
  <si>
    <t>Deferred financing costs</t>
  </si>
  <si>
    <t>Less: Accumulated amortization-deferred financing costs</t>
  </si>
  <si>
    <t>Deferred financing costs, net</t>
  </si>
  <si>
    <t>Goodwill - Europe</t>
  </si>
  <si>
    <t>Equity in net assets of affiliates</t>
  </si>
  <si>
    <t>Customer Supply Agreement</t>
  </si>
  <si>
    <t>Deferred Tax Assets, Net, Noncurrent</t>
  </si>
  <si>
    <t>Patents [Member]</t>
  </si>
  <si>
    <t>Less: Accumulated amortization</t>
  </si>
  <si>
    <t>Favorable Leasehold Interests [Member]</t>
  </si>
  <si>
    <t>Advance Payments and Deferred Revenue/Credits (Details) $ in Millions</t>
  </si>
  <si>
    <t>Deferred Revenue Arrangement [Line Items]</t>
  </si>
  <si>
    <t>Customer advances</t>
  </si>
  <si>
    <t>Fair Value Measurements (Details) - USD ($) $ in Millions</t>
  </si>
  <si>
    <t>Carrying amount and estimated fair value of long term debt</t>
  </si>
  <si>
    <t>Carrying Amount</t>
  </si>
  <si>
    <t>Fair Value</t>
  </si>
  <si>
    <t>Secured Debt Term A [Member]</t>
  </si>
  <si>
    <t>Debt Instrument [Line Items]</t>
  </si>
  <si>
    <t>Secured Debt, Current</t>
  </si>
  <si>
    <t>Secured Long-term Debt, Noncurrent</t>
  </si>
  <si>
    <t>Senior unsecured notes due 2022 [Member]</t>
  </si>
  <si>
    <t>SeniorUnsecuredNotesDueTwoThousandAndTwentySix [Member] [Member]</t>
  </si>
  <si>
    <t>Derivative and Hedging Activities (Details) $ in Millions</t>
  </si>
  <si>
    <t>Derivative [Line Items]</t>
  </si>
  <si>
    <t>Interest Rate Swaps [Table Text Block]</t>
  </si>
  <si>
    <t>Interest Rate Swap [Member]</t>
  </si>
  <si>
    <t>Derivative, Notional Amount</t>
  </si>
  <si>
    <t>Derivative and Hedging Activities (Details 1) - Interest Rate Swap [Member] $ in Millions</t>
  </si>
  <si>
    <t>Derivatives, Fair Value [Line Items]</t>
  </si>
  <si>
    <t>Derivative, Fixed Interest Rate</t>
  </si>
  <si>
    <t>1.815%</t>
  </si>
  <si>
    <t>Derivative and Hedging Activities (Details Textual) - USD ($) $ in Millions</t>
  </si>
  <si>
    <t>Derivatives Fair Value [Line Items]</t>
  </si>
  <si>
    <t>Derivative, Fair Value, Net</t>
  </si>
  <si>
    <t>Debt (Details) - USD ($) $ in Millions</t>
  </si>
  <si>
    <t>Long Term Debt And Capital Lease Obligations Current And Non Current [Abstract]</t>
  </si>
  <si>
    <t>Capital Lease Obligations, Current</t>
  </si>
  <si>
    <t>Capital Lease Obligations, Noncurrent</t>
  </si>
  <si>
    <t>Other Long-term Debt, Current</t>
  </si>
  <si>
    <t>Other Long-term Debt, Noncurrent</t>
  </si>
  <si>
    <t>Senior Notes, Current</t>
  </si>
  <si>
    <t>Senior Notes, Noncurrent</t>
  </si>
  <si>
    <t>Senior Unsecured Notes Due 2026 [Member]</t>
  </si>
  <si>
    <t>Debt (Details Textual) $ in Thousands</t>
  </si>
  <si>
    <t>Mar. 30, 2017USD ($)</t>
  </si>
  <si>
    <t>Dec. 31, 2017USD ($)</t>
  </si>
  <si>
    <t>Dec. 31, 2016USD ($)</t>
  </si>
  <si>
    <t>Jun. 01, 2016USD ($)</t>
  </si>
  <si>
    <t>Mar. 18, 2015USD ($)</t>
  </si>
  <si>
    <t>Mar. 18, 2014USD ($)</t>
  </si>
  <si>
    <t>Line of Credit Facility, Maximum Borrowing Capacity</t>
  </si>
  <si>
    <t>MinimumAdjustmentMarginOnLibor</t>
  </si>
  <si>
    <t>1.125%</t>
  </si>
  <si>
    <t>MaximumAdjustmentMarginOnLibor</t>
  </si>
  <si>
    <t>2.00%</t>
  </si>
  <si>
    <t>Minimum Adjustment Margin on Base Rate</t>
  </si>
  <si>
    <t>0.125%</t>
  </si>
  <si>
    <t>Maximum Adjustment Margin on Base Rate</t>
  </si>
  <si>
    <t>1.00%</t>
  </si>
  <si>
    <t>Proceeds from (Payments for) Other Financing Activities</t>
  </si>
  <si>
    <t>Optional Revolver Commitment</t>
  </si>
  <si>
    <t>Debt Instrument, Face Amount</t>
  </si>
  <si>
    <t>Debt Instrument, Interest Rate, Stated Percentage</t>
  </si>
  <si>
    <t>5.25%</t>
  </si>
  <si>
    <t>Senior Notes</t>
  </si>
  <si>
    <t>Maturity Date 2022 Notes</t>
  </si>
  <si>
    <t>Mar. 15,
		2022</t>
  </si>
  <si>
    <t>3.85%</t>
  </si>
  <si>
    <t>Jun. 15,
		2026</t>
  </si>
  <si>
    <t>Amended and Restated Credit Agreement Due 2021 [Member]</t>
  </si>
  <si>
    <t>Maturity Date 2012 Senior Secured Credit Facility Term</t>
  </si>
  <si>
    <t>Jun. 4,
		2021</t>
  </si>
  <si>
    <t>Credit Agreement Margin on LIBOR</t>
  </si>
  <si>
    <t>Margin On Base Rate Borrowing Term Loan</t>
  </si>
  <si>
    <t>0.50%</t>
  </si>
  <si>
    <t>Outstanding Balance Term Loan</t>
  </si>
  <si>
    <t>Debt Instrument, Periodic Payment, Principal</t>
  </si>
  <si>
    <t>Carry Value Term Loan</t>
  </si>
  <si>
    <t>Pension and Other Post Retirement Benefits (Details) - USD ($) $ in Millions</t>
  </si>
  <si>
    <t>Pension And Other Post Retirement Benefits Textuals [Abstract]</t>
  </si>
  <si>
    <t>Defined Benefit Plan Estimated Future Employer Contributions Remainder Of Year</t>
  </si>
  <si>
    <t>Expected UK Pension Plan Contribution For The Year</t>
  </si>
  <si>
    <t>Defined Benefit Plans [Member]</t>
  </si>
  <si>
    <t>Service cost</t>
  </si>
  <si>
    <t>Interest cost</t>
  </si>
  <si>
    <t>Expected return on plan assets</t>
  </si>
  <si>
    <t>Amortization of net loss</t>
  </si>
  <si>
    <t>Defined Benefit Plan, Benefit Obligation, Special and Contractual Termination Benefits</t>
  </si>
  <si>
    <t>Net periodic pension income</t>
  </si>
  <si>
    <t>Other Benefits [Member]</t>
  </si>
  <si>
    <t>Defined Benefit Plan, Amortization of Prior Service Cost (Credit)</t>
  </si>
  <si>
    <t>Stock Compensation (Details) - USD ($) $ in Millions</t>
  </si>
  <si>
    <t>Share-based Compensation Arrangement by Share-based Payment Award [Line Items]</t>
  </si>
  <si>
    <t>Company recognized total stock compensation expense, net of forfeitures</t>
  </si>
  <si>
    <t>Share-based Compensation Arrangement by Share-based Payment Award, Terms of Award</t>
  </si>
  <si>
    <t>LTIA AND Prior Plans [Member]</t>
  </si>
  <si>
    <t>2014 through 2016 LTIA plans [Member]</t>
  </si>
  <si>
    <t>Class A [Member] | Long Term Incentive Plan [Member]</t>
  </si>
  <si>
    <t>Share-based Compensation Arrangement by Share-based Payment Award, Equity Instruments Other than Options, Vested in Period</t>
  </si>
  <si>
    <t>Grant date value of shares vested</t>
  </si>
  <si>
    <t>Class A [Member] | Market Based LTIA [Member]</t>
  </si>
  <si>
    <t>Number of shares granted</t>
  </si>
  <si>
    <t>Fair Value Of Shares Granted</t>
  </si>
  <si>
    <t>Class A [Member] | Service Based LTIA [Member]</t>
  </si>
  <si>
    <t>Class A [Member] | Performance Based LTIA [Member]</t>
  </si>
  <si>
    <t>Income Tax (details) - USD ($) $ in Millions</t>
  </si>
  <si>
    <t>Income Taxes Textuals [Abstract]</t>
  </si>
  <si>
    <t>Deferred tax assets net total</t>
  </si>
  <si>
    <t>Valuation Allowance [Line Items]</t>
  </si>
  <si>
    <t>Effective tax rate</t>
  </si>
  <si>
    <t>18.00%</t>
  </si>
  <si>
    <t>31.10%</t>
  </si>
  <si>
    <t>Equity (Details) - USD ($) $ / shares in Units, shares in Millions, $ in Millions</t>
  </si>
  <si>
    <t>Basic EPS</t>
  </si>
  <si>
    <t>Income available to common shareholders</t>
  </si>
  <si>
    <t>Income available to common shareholders, shares</t>
  </si>
  <si>
    <t>Income available to common shareholders, per share amount</t>
  </si>
  <si>
    <t>Income allocated to participating securities</t>
  </si>
  <si>
    <t>Income allocated to participating securities, shares</t>
  </si>
  <si>
    <t>Diluted potential common shares</t>
  </si>
  <si>
    <t>Diluted EPS</t>
  </si>
  <si>
    <t>Shares</t>
  </si>
  <si>
    <t>Equity Textuals [Abstract]</t>
  </si>
  <si>
    <t>Common shares outstanding issued but unvested</t>
  </si>
  <si>
    <t>Pension [Member]</t>
  </si>
  <si>
    <t>SERP and Retiree medical [Member]</t>
  </si>
  <si>
    <t>Foreign currency impact on long term intercompany loan [Member]</t>
  </si>
  <si>
    <t>Currency translation adjustment [Member]</t>
  </si>
  <si>
    <t>Commitments, Contingencies and Guarantees (Details) - USD ($)</t>
  </si>
  <si>
    <t>12 Months Ended</t>
  </si>
  <si>
    <t>net present value of alleged amount of UAW arbitration liability</t>
  </si>
  <si>
    <t>Litigation settlement amount against Boeing</t>
  </si>
  <si>
    <t>Attorneys fees sought by Boeing related to UAW arbitration</t>
  </si>
  <si>
    <t>Product Warranty And Extraordinary Rework</t>
  </si>
  <si>
    <t>Charges to costs and expenses</t>
  </si>
  <si>
    <t>Product Warranty Accrual, Payments</t>
  </si>
  <si>
    <t>Product Warranty Extraordinary Rework Accrual Currency Translation Increase Decrease</t>
  </si>
  <si>
    <t>Commitments Contingencies And Guarantees Textuals [Abstract]</t>
  </si>
  <si>
    <t>Outstanding amount of guarantees</t>
  </si>
  <si>
    <t>Product Liability Accrual, Component Amount</t>
  </si>
  <si>
    <t>Product Liability Contingency, Loss Exposure in Excess of Accrual, Best Estimate</t>
  </si>
  <si>
    <t>Other Income (Expense), Net (Details) - USD ($) $ in Millions</t>
  </si>
  <si>
    <t>Kansas Development Finance Authority bond</t>
  </si>
  <si>
    <t>Rental and miscellaneous income</t>
  </si>
  <si>
    <t>Interest Income, Other</t>
  </si>
  <si>
    <t>Foreign currency losses</t>
  </si>
  <si>
    <t>pension income (expense) without service cost</t>
  </si>
  <si>
    <t>Segment Information (Details) $ in Millions</t>
  </si>
  <si>
    <t>Mar. 29, 2018USD ($)segment</t>
  </si>
  <si>
    <t>Segment Reporting Information [Line Items]</t>
  </si>
  <si>
    <t>Segment Revenues</t>
  </si>
  <si>
    <t>Segment Operating Income</t>
  </si>
  <si>
    <t>Business Segment Operating Income</t>
  </si>
  <si>
    <t>Segment Information Unallocated Corporate Selling General And Administrative</t>
  </si>
  <si>
    <t>Segment Information Unallocated Research And Development</t>
  </si>
  <si>
    <t>Segment Information Unallocated Cost Of Sales</t>
  </si>
  <si>
    <t>Segment Reporting Information, Additional Information [Abstract]</t>
  </si>
  <si>
    <t>Number Of Principal Segments | segment</t>
  </si>
  <si>
    <t>Percentage Of Net Revenue Derived From Two Largest Customers</t>
  </si>
  <si>
    <t>95.00%</t>
  </si>
  <si>
    <t>Fuselage Systems [Member]</t>
  </si>
  <si>
    <t>Wing Systems [Member]</t>
  </si>
  <si>
    <t>Other Systems [Member]</t>
  </si>
  <si>
    <t>Impact of 2017-07 [Member] | Fuselage Systems [Member]</t>
  </si>
  <si>
    <t>Impact of 2017-07 [Member] | Propulsion Systems [Member]</t>
  </si>
  <si>
    <t>Impact of 2017-07 [Member] | Wing Systems [Member]</t>
  </si>
  <si>
    <t>Condensed Consolidating Financial Information (Details) - USD ($) $ in Millions</t>
  </si>
  <si>
    <t>Condensed Consolidating Statements of Operations [Abstract]</t>
  </si>
  <si>
    <t>Other expense, net</t>
  </si>
  <si>
    <t>Income (loss) before income taxes and equity in net loss of affiliates and subsidiaries</t>
  </si>
  <si>
    <t>Income (loss) Before Equity In Net Income (Loss) Of Affiliates and Subsidiaries</t>
  </si>
  <si>
    <t>Equity in net income of subsidiaries</t>
  </si>
  <si>
    <t>Total other comprehensive income (loss)</t>
  </si>
  <si>
    <t>Comprehensive Income, Net of Tax, Attributable to Parent</t>
  </si>
  <si>
    <t>Net cash (used in) operating activities</t>
  </si>
  <si>
    <t>Proceeds from Sales of Assets, Investing Activities</t>
  </si>
  <si>
    <t>Increase (Decrease) in Other Operating Assets and Liabilities, Net</t>
  </si>
  <si>
    <t>Proceeds from subsidiary (payments to Parent) to pay dividends</t>
  </si>
  <si>
    <t>Cash and cash equivalents, beginning of period</t>
  </si>
  <si>
    <t>Consolidation, Eliminations [Member]</t>
  </si>
  <si>
    <t>Investment in subsidiary</t>
  </si>
  <si>
    <t>Parent Company [Member]</t>
  </si>
  <si>
    <t>Non-Guarantor Subsidiaries [Member]</t>
  </si>
  <si>
    <t>Collection on (repayment of) intercompany debt</t>
  </si>
  <si>
    <t>Subsidiary Issuer [Member]</t>
  </si>
  <si>
    <t>Spirit [Member]</t>
  </si>
  <si>
    <t>Subsequent Event (Details) $ in Millions</t>
  </si>
  <si>
    <t>Subsequent Events [Abstract]</t>
  </si>
  <si>
    <t>ASCO - purchase pric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885</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row>
    <row r="18" spans="1:3">
      <c r="A18" s="3" t="s">
        <v>4</v>
      </c>
    </row>
    <row r="19" spans="1:3">
      <c r="A19" s="4" t="s">
        <v>29</v>
      </c>
      <c r="C19" s="5" t="n">
        <v>113785636</v>
      </c>
    </row>
    <row r="20" spans="1:3">
      <c r="A20" s="4" t="s">
        <v>30</v>
      </c>
    </row>
    <row r="21" spans="1:3">
      <c r="A21" s="3" t="s">
        <v>4</v>
      </c>
    </row>
    <row r="22" spans="1:3">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v>
      </c>
      <c r="B1" s="2" t="s">
        <v>1</v>
      </c>
    </row>
    <row r="2" spans="1:3">
      <c r="B2" s="2" t="s">
        <v>2</v>
      </c>
      <c r="C2" s="2" t="s">
        <v>32</v>
      </c>
    </row>
    <row r="3" spans="1:3">
      <c r="A3" s="3" t="s">
        <v>33</v>
      </c>
    </row>
    <row r="4" spans="1:3">
      <c r="A4" s="4" t="s">
        <v>34</v>
      </c>
      <c r="B4" s="7" t="n">
        <v>1736.1</v>
      </c>
      <c r="C4" s="7" t="n">
        <v>1694.1</v>
      </c>
    </row>
    <row r="5" spans="1:3">
      <c r="A5" s="3" t="s">
        <v>35</v>
      </c>
    </row>
    <row r="6" spans="1:3">
      <c r="A6" s="4" t="s">
        <v>36</v>
      </c>
      <c r="B6" s="5" t="n">
        <v>1511</v>
      </c>
      <c r="C6" s="5" t="n">
        <v>1421</v>
      </c>
    </row>
    <row r="7" spans="1:3">
      <c r="A7" s="4" t="s">
        <v>37</v>
      </c>
      <c r="B7" s="8" t="n">
        <v>56.2</v>
      </c>
      <c r="C7" s="8" t="n">
        <v>52.9</v>
      </c>
    </row>
    <row r="8" spans="1:3">
      <c r="A8" s="4" t="s">
        <v>38</v>
      </c>
      <c r="B8" s="5" t="n">
        <v>0</v>
      </c>
      <c r="C8" s="8" t="n">
        <v>10.8</v>
      </c>
    </row>
    <row r="9" spans="1:3">
      <c r="A9" s="4" t="s">
        <v>39</v>
      </c>
      <c r="B9" s="8" t="n">
        <v>9.4</v>
      </c>
      <c r="C9" s="5" t="n">
        <v>5</v>
      </c>
    </row>
    <row r="10" spans="1:3">
      <c r="A10" s="4" t="s">
        <v>40</v>
      </c>
      <c r="B10" s="8" t="n">
        <v>1576.6</v>
      </c>
      <c r="C10" s="8" t="n">
        <v>1489.7</v>
      </c>
    </row>
    <row r="11" spans="1:3">
      <c r="A11" s="4" t="s">
        <v>41</v>
      </c>
      <c r="B11" s="8" t="n">
        <v>159.5</v>
      </c>
      <c r="C11" s="8" t="n">
        <v>204.4</v>
      </c>
    </row>
    <row r="12" spans="1:3">
      <c r="A12" s="4" t="s">
        <v>42</v>
      </c>
      <c r="B12" s="8" t="n">
        <v>-11.3</v>
      </c>
      <c r="C12" s="8" t="n">
        <v>-9.5</v>
      </c>
    </row>
    <row r="13" spans="1:3">
      <c r="A13" s="4" t="s">
        <v>43</v>
      </c>
      <c r="B13" s="8" t="n">
        <v>-4.1</v>
      </c>
      <c r="C13" s="8" t="n">
        <v>-10.7</v>
      </c>
    </row>
    <row r="14" spans="1:3">
      <c r="A14" s="4" t="s">
        <v>44</v>
      </c>
      <c r="B14" s="8" t="n">
        <v>152.3</v>
      </c>
      <c r="C14" s="8" t="n">
        <v>205.6</v>
      </c>
    </row>
    <row r="15" spans="1:3">
      <c r="A15" s="4" t="s">
        <v>45</v>
      </c>
      <c r="B15" s="8" t="n">
        <v>-27.5</v>
      </c>
      <c r="C15" s="5" t="n">
        <v>-64</v>
      </c>
    </row>
    <row r="16" spans="1:3">
      <c r="A16" s="4" t="s">
        <v>46</v>
      </c>
      <c r="B16" s="8" t="n">
        <v>124.8</v>
      </c>
      <c r="C16" s="8" t="n">
        <v>141.6</v>
      </c>
    </row>
    <row r="17" spans="1:3">
      <c r="A17" s="4" t="s">
        <v>47</v>
      </c>
      <c r="B17" s="8" t="n">
        <v>0.6</v>
      </c>
      <c r="C17" s="8" t="n">
        <v>0.1</v>
      </c>
    </row>
    <row r="18" spans="1:3">
      <c r="A18" s="4" t="s">
        <v>48</v>
      </c>
      <c r="B18" s="7" t="n">
        <v>125.4</v>
      </c>
      <c r="C18" s="7" t="n">
        <v>141.7</v>
      </c>
    </row>
    <row r="19" spans="1:3">
      <c r="A19" s="3" t="s">
        <v>49</v>
      </c>
    </row>
    <row r="20" spans="1:3">
      <c r="A20" s="4" t="s">
        <v>50</v>
      </c>
      <c r="B20" s="9" t="n">
        <v>1.11</v>
      </c>
      <c r="C20" s="9" t="n">
        <v>1.19</v>
      </c>
    </row>
    <row r="21" spans="1:3">
      <c r="A21" s="4" t="s">
        <v>51</v>
      </c>
      <c r="B21" s="10" t="n">
        <v>1.1</v>
      </c>
      <c r="C21" s="10" t="n">
        <v>1.17</v>
      </c>
    </row>
    <row r="22" spans="1:3">
      <c r="A22" s="4" t="s">
        <v>52</v>
      </c>
      <c r="B22" s="9" t="n">
        <v>0.1</v>
      </c>
      <c r="C22" s="9"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2</v>
      </c>
    </row>
    <row r="3" spans="1:3">
      <c r="A3" s="3" t="s">
        <v>54</v>
      </c>
    </row>
    <row r="4" spans="1:3">
      <c r="A4" s="4" t="s">
        <v>48</v>
      </c>
      <c r="B4" s="7" t="n">
        <v>125.4</v>
      </c>
      <c r="C4" s="7" t="n">
        <v>141.7</v>
      </c>
    </row>
    <row r="5" spans="1:3">
      <c r="A5" s="3" t="s">
        <v>55</v>
      </c>
    </row>
    <row r="6" spans="1:3">
      <c r="A6" s="4" t="s">
        <v>56</v>
      </c>
      <c r="B6" s="8" t="n">
        <v>13.6</v>
      </c>
      <c r="C6" s="8" t="n">
        <v>3.4</v>
      </c>
    </row>
    <row r="7" spans="1:3">
      <c r="A7" s="4" t="s">
        <v>57</v>
      </c>
      <c r="B7" s="8" t="n">
        <v>-0.6</v>
      </c>
      <c r="C7" s="8" t="n">
        <v>-0.4</v>
      </c>
    </row>
    <row r="8" spans="1:3">
      <c r="A8" s="4" t="s">
        <v>58</v>
      </c>
      <c r="B8" s="8" t="n">
        <v>1.6</v>
      </c>
      <c r="C8" s="5" t="n">
        <v>1</v>
      </c>
    </row>
    <row r="9" spans="1:3">
      <c r="A9" s="4" t="s">
        <v>59</v>
      </c>
      <c r="B9" s="8" t="n">
        <v>14.6</v>
      </c>
      <c r="C9" s="5" t="n">
        <v>4</v>
      </c>
    </row>
    <row r="10" spans="1:3">
      <c r="A10" s="4" t="s">
        <v>60</v>
      </c>
      <c r="B10" s="11" t="n">
        <v>140</v>
      </c>
      <c r="C10" s="7" t="n">
        <v>14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3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51</v>
      </c>
      <c r="B7" s="4" t="s">
        <v>252</v>
      </c>
    </row>
    <row r="8" spans="1:2">
      <c r="A8" s="4" t="s">
        <v>253</v>
      </c>
    </row>
    <row r="9" spans="1:2">
      <c r="A9" s="3" t="s">
        <v>247</v>
      </c>
    </row>
    <row r="10" spans="1:2">
      <c r="A10" s="4" t="s">
        <v>251</v>
      </c>
      <c r="B10"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5</v>
      </c>
      <c r="B1" s="2" t="s">
        <v>1</v>
      </c>
    </row>
    <row r="2" spans="1:3">
      <c r="B2" s="2" t="s">
        <v>2</v>
      </c>
      <c r="C2" s="2" t="s">
        <v>32</v>
      </c>
    </row>
    <row r="3" spans="1:3">
      <c r="A3" s="3" t="s">
        <v>256</v>
      </c>
    </row>
    <row r="4" spans="1:3">
      <c r="A4" s="4" t="s">
        <v>257</v>
      </c>
      <c r="B4" s="4" t="s">
        <v>258</v>
      </c>
      <c r="C4" s="4" t="s">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8</v>
      </c>
    </row>
    <row r="4" spans="1:2">
      <c r="A4" s="4" t="s">
        <v>74</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2</v>
      </c>
    </row>
    <row r="4" spans="1:2">
      <c r="A4" s="4" t="s">
        <v>191</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99</v>
      </c>
    </row>
    <row r="4" spans="1:2">
      <c r="A4" s="4" t="s">
        <v>198</v>
      </c>
      <c r="B4" s="4" t="s">
        <v>278</v>
      </c>
    </row>
    <row r="5" spans="1:2">
      <c r="A5" s="4" t="s">
        <v>279</v>
      </c>
      <c r="B5"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32</v>
      </c>
    </row>
    <row r="3" spans="1:3">
      <c r="A3" s="3" t="s">
        <v>54</v>
      </c>
    </row>
    <row r="4" spans="1:3">
      <c r="A4" s="4" t="s">
        <v>62</v>
      </c>
      <c r="B4" s="7" t="n">
        <v>0.2</v>
      </c>
      <c r="C4" s="7" t="n">
        <v>0.2</v>
      </c>
    </row>
    <row r="5" spans="1:3">
      <c r="A5" s="4" t="s">
        <v>63</v>
      </c>
      <c r="B5" s="7" t="n">
        <v>-0.4</v>
      </c>
      <c r="C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26</v>
      </c>
    </row>
    <row r="4" spans="1:2">
      <c r="A4" s="4" t="s">
        <v>225</v>
      </c>
      <c r="B4"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1</v>
      </c>
    </row>
    <row r="2" spans="1:5">
      <c r="B2" s="2" t="s">
        <v>2</v>
      </c>
      <c r="C2" s="2" t="s">
        <v>32</v>
      </c>
      <c r="D2" s="2" t="s">
        <v>65</v>
      </c>
      <c r="E2" s="2" t="s">
        <v>311</v>
      </c>
    </row>
    <row r="3" spans="1:5">
      <c r="A3" s="3" t="s">
        <v>247</v>
      </c>
    </row>
    <row r="4" spans="1:5">
      <c r="A4" s="4" t="s">
        <v>67</v>
      </c>
      <c r="B4" s="7" t="n">
        <v>437.9</v>
      </c>
      <c r="C4" s="7" t="n">
        <v>672.2</v>
      </c>
      <c r="D4" s="7" t="n">
        <v>423.3</v>
      </c>
      <c r="E4" s="7" t="n">
        <v>697.7</v>
      </c>
    </row>
    <row r="5" spans="1:5">
      <c r="A5" s="4" t="s">
        <v>68</v>
      </c>
      <c r="B5" s="8" t="n">
        <v>0.4</v>
      </c>
      <c r="C5" s="8" t="n">
        <v>5.5</v>
      </c>
      <c r="D5" s="8" t="n">
        <v>2.2</v>
      </c>
      <c r="E5" s="5" t="n">
        <v>0</v>
      </c>
    </row>
    <row r="6" spans="1:5">
      <c r="A6" s="4" t="s">
        <v>312</v>
      </c>
      <c r="B6" s="8" t="n">
        <v>672.1</v>
      </c>
      <c r="D6" s="8" t="n">
        <v>722.2</v>
      </c>
    </row>
    <row r="7" spans="1:5">
      <c r="A7" s="4" t="s">
        <v>70</v>
      </c>
      <c r="B7" s="8" t="n">
        <v>533.8</v>
      </c>
      <c r="D7" s="5" t="n">
        <v>0</v>
      </c>
    </row>
    <row r="8" spans="1:5">
      <c r="A8" s="4" t="s">
        <v>71</v>
      </c>
      <c r="B8" s="8" t="n">
        <v>929.5</v>
      </c>
      <c r="D8" s="8" t="n">
        <v>1449.9</v>
      </c>
    </row>
    <row r="9" spans="1:5">
      <c r="A9" s="4" t="s">
        <v>313</v>
      </c>
      <c r="B9" s="5" t="n">
        <v>30</v>
      </c>
      <c r="D9" s="8" t="n">
        <v>53.5</v>
      </c>
    </row>
    <row r="10" spans="1:5">
      <c r="A10" s="4" t="s">
        <v>75</v>
      </c>
      <c r="B10" s="8" t="n">
        <v>55.6</v>
      </c>
      <c r="D10" s="5" t="n">
        <v>0</v>
      </c>
    </row>
    <row r="11" spans="1:5">
      <c r="A11" s="4" t="s">
        <v>314</v>
      </c>
      <c r="B11" s="8" t="n">
        <v>2603.7</v>
      </c>
      <c r="D11" s="8" t="n">
        <v>2651.1</v>
      </c>
    </row>
    <row r="12" spans="1:5">
      <c r="A12" s="4" t="s">
        <v>315</v>
      </c>
      <c r="B12" s="8" t="n">
        <v>2105.4</v>
      </c>
      <c r="D12" s="8" t="n">
        <v>2105.3</v>
      </c>
    </row>
    <row r="13" spans="1:5">
      <c r="A13" s="4" t="s">
        <v>316</v>
      </c>
      <c r="B13" s="8" t="n">
        <v>356.4</v>
      </c>
      <c r="D13" s="8" t="n">
        <v>347.1</v>
      </c>
    </row>
    <row r="14" spans="1:5">
      <c r="A14" s="4" t="s">
        <v>317</v>
      </c>
      <c r="B14" s="8" t="n">
        <v>1736.1</v>
      </c>
      <c r="C14" s="8" t="n">
        <v>1694.1</v>
      </c>
    </row>
    <row r="15" spans="1:5">
      <c r="A15" s="4" t="s">
        <v>318</v>
      </c>
      <c r="B15" s="5" t="n">
        <v>1511</v>
      </c>
      <c r="C15" s="5" t="n">
        <v>1421</v>
      </c>
    </row>
    <row r="16" spans="1:5">
      <c r="A16" s="4" t="s">
        <v>319</v>
      </c>
      <c r="B16" s="8" t="n">
        <v>56.2</v>
      </c>
      <c r="C16" s="8" t="n">
        <v>52.9</v>
      </c>
    </row>
    <row r="17" spans="1:5">
      <c r="A17" s="4" t="s">
        <v>38</v>
      </c>
      <c r="B17" s="5" t="n">
        <v>0</v>
      </c>
      <c r="C17" s="8" t="n">
        <v>10.8</v>
      </c>
    </row>
    <row r="18" spans="1:5">
      <c r="A18" s="4" t="s">
        <v>320</v>
      </c>
      <c r="B18" s="8" t="n">
        <v>9.4</v>
      </c>
      <c r="C18" s="5" t="n">
        <v>5</v>
      </c>
    </row>
    <row r="19" spans="1:5">
      <c r="A19" s="4" t="s">
        <v>321</v>
      </c>
      <c r="B19" s="8" t="n">
        <v>11.3</v>
      </c>
      <c r="C19" s="8" t="n">
        <v>9.5</v>
      </c>
    </row>
    <row r="20" spans="1:5">
      <c r="A20" s="4" t="s">
        <v>322</v>
      </c>
      <c r="B20" s="8" t="n">
        <v>4.1</v>
      </c>
      <c r="C20" s="8" t="n">
        <v>10.7</v>
      </c>
    </row>
    <row r="21" spans="1:5">
      <c r="A21" s="4" t="s">
        <v>323</v>
      </c>
      <c r="B21" s="8" t="n">
        <v>-27.5</v>
      </c>
      <c r="C21" s="5" t="n">
        <v>-64</v>
      </c>
    </row>
    <row r="22" spans="1:5">
      <c r="A22" s="4" t="s">
        <v>324</v>
      </c>
      <c r="B22" s="7" t="n">
        <v>125.4</v>
      </c>
      <c r="C22" s="7" t="n">
        <v>141.7</v>
      </c>
    </row>
    <row r="23" spans="1:5">
      <c r="A23" s="4" t="s">
        <v>50</v>
      </c>
      <c r="B23" s="9" t="n">
        <v>1.11</v>
      </c>
      <c r="C23" s="9" t="n">
        <v>1.19</v>
      </c>
    </row>
    <row r="24" spans="1:5">
      <c r="A24" s="4" t="s">
        <v>325</v>
      </c>
      <c r="B24" s="9" t="n">
        <v>1.1</v>
      </c>
      <c r="C24" s="9" t="n">
        <v>1.17</v>
      </c>
    </row>
    <row r="25" spans="1:5">
      <c r="A25" s="4" t="s">
        <v>326</v>
      </c>
      <c r="B25" s="7" t="n">
        <v>249.2</v>
      </c>
      <c r="D25" s="8" t="n">
        <v>164.3</v>
      </c>
    </row>
    <row r="26" spans="1:5">
      <c r="A26" s="4" t="s">
        <v>66</v>
      </c>
      <c r="B26" s="8" t="n">
        <v>5370.3</v>
      </c>
      <c r="D26" s="8" t="n">
        <v>5267.8</v>
      </c>
    </row>
    <row r="27" spans="1:5">
      <c r="A27" s="4" t="s">
        <v>327</v>
      </c>
      <c r="B27" s="8" t="n">
        <v>819.6</v>
      </c>
      <c r="D27" s="8" t="n">
        <v>693.1</v>
      </c>
    </row>
    <row r="28" spans="1:5">
      <c r="A28" s="4" t="s">
        <v>328</v>
      </c>
      <c r="B28" s="8" t="n">
        <v>330.4</v>
      </c>
      <c r="D28" s="8" t="n">
        <v>269.3</v>
      </c>
    </row>
    <row r="29" spans="1:5">
      <c r="A29" s="4" t="s">
        <v>85</v>
      </c>
      <c r="B29" s="8" t="n">
        <v>93.5</v>
      </c>
      <c r="D29" s="5" t="n">
        <v>0</v>
      </c>
    </row>
    <row r="30" spans="1:5">
      <c r="A30" s="4" t="s">
        <v>86</v>
      </c>
      <c r="B30" s="8" t="n">
        <v>165.7</v>
      </c>
      <c r="D30" s="5" t="n">
        <v>0</v>
      </c>
    </row>
    <row r="31" spans="1:5">
      <c r="A31" s="4" t="s">
        <v>329</v>
      </c>
      <c r="B31" s="8" t="n">
        <v>16.6</v>
      </c>
      <c r="D31" s="8" t="n">
        <v>109.5</v>
      </c>
    </row>
    <row r="32" spans="1:5">
      <c r="A32" s="4" t="s">
        <v>330</v>
      </c>
      <c r="B32" s="8" t="n">
        <v>31.2</v>
      </c>
      <c r="D32" s="8" t="n">
        <v>31.1</v>
      </c>
    </row>
    <row r="33" spans="1:5">
      <c r="A33" s="4" t="s">
        <v>331</v>
      </c>
      <c r="B33" s="8" t="n">
        <v>103.3</v>
      </c>
      <c r="D33" s="5" t="n">
        <v>100</v>
      </c>
    </row>
    <row r="34" spans="1:5">
      <c r="A34" s="4" t="s">
        <v>332</v>
      </c>
      <c r="B34" s="8" t="n">
        <v>7.4</v>
      </c>
      <c r="D34" s="8" t="n">
        <v>64.59999999999999</v>
      </c>
    </row>
    <row r="35" spans="1:5">
      <c r="A35" s="4" t="s">
        <v>333</v>
      </c>
      <c r="B35" s="8" t="n">
        <v>22.2</v>
      </c>
      <c r="D35" s="8" t="n">
        <v>21.6</v>
      </c>
    </row>
    <row r="36" spans="1:5">
      <c r="A36" s="4" t="s">
        <v>334</v>
      </c>
      <c r="B36" s="5" t="n">
        <v>112</v>
      </c>
      <c r="D36" s="8" t="n">
        <v>331.8</v>
      </c>
    </row>
    <row r="37" spans="1:5">
      <c r="A37" s="4" t="s">
        <v>95</v>
      </c>
      <c r="B37" s="8" t="n">
        <v>302.9</v>
      </c>
      <c r="D37" s="5" t="n">
        <v>0</v>
      </c>
    </row>
    <row r="38" spans="1:5">
      <c r="A38" s="4" t="s">
        <v>96</v>
      </c>
      <c r="B38" s="8" t="n">
        <v>151.3</v>
      </c>
      <c r="D38" s="5" t="n">
        <v>0</v>
      </c>
    </row>
    <row r="39" spans="1:5">
      <c r="A39" s="4" t="s">
        <v>335</v>
      </c>
      <c r="B39" s="8" t="n">
        <v>1701.9</v>
      </c>
      <c r="D39" s="5" t="n">
        <v>1621</v>
      </c>
    </row>
    <row r="40" spans="1:5">
      <c r="A40" s="4" t="s">
        <v>336</v>
      </c>
      <c r="B40" s="8" t="n">
        <v>1112.6</v>
      </c>
      <c r="D40" s="8" t="n">
        <v>1119.9</v>
      </c>
    </row>
    <row r="41" spans="1:5">
      <c r="A41" s="4" t="s">
        <v>337</v>
      </c>
      <c r="B41" s="8" t="n">
        <v>203.1</v>
      </c>
      <c r="D41" s="8" t="n">
        <v>231.7</v>
      </c>
    </row>
    <row r="42" spans="1:5">
      <c r="A42" s="4" t="s">
        <v>338</v>
      </c>
      <c r="B42" s="5" t="n">
        <v>40</v>
      </c>
      <c r="D42" s="8" t="n">
        <v>40.8</v>
      </c>
    </row>
    <row r="43" spans="1:5">
      <c r="A43" s="4" t="s">
        <v>339</v>
      </c>
      <c r="B43" s="8" t="n">
        <v>31.7</v>
      </c>
      <c r="D43" s="5" t="n">
        <v>161</v>
      </c>
    </row>
    <row r="44" spans="1:5">
      <c r="A44" s="4" t="s">
        <v>340</v>
      </c>
      <c r="B44" s="8" t="n">
        <v>34.4</v>
      </c>
      <c r="D44" s="8" t="n">
        <v>39.3</v>
      </c>
    </row>
    <row r="45" spans="1:5">
      <c r="A45" s="4" t="s">
        <v>341</v>
      </c>
      <c r="B45" s="8" t="n">
        <v>219.4</v>
      </c>
      <c r="D45" s="8" t="n">
        <v>252.6</v>
      </c>
    </row>
    <row r="46" spans="1:5">
      <c r="A46" s="4" t="s">
        <v>342</v>
      </c>
      <c r="B46" s="5" t="n">
        <v>0</v>
      </c>
      <c r="D46" s="5" t="n">
        <v>0</v>
      </c>
    </row>
    <row r="47" spans="1:5">
      <c r="A47" s="4" t="s">
        <v>343</v>
      </c>
      <c r="B47" s="8" t="n">
        <v>1081.3</v>
      </c>
      <c r="D47" s="8" t="n">
        <v>1086.9</v>
      </c>
    </row>
    <row r="48" spans="1:5">
      <c r="A48" s="4" t="s">
        <v>344</v>
      </c>
      <c r="B48" s="8" t="n">
        <v>-113.9</v>
      </c>
      <c r="D48" s="8" t="n">
        <v>-128.5</v>
      </c>
    </row>
    <row r="49" spans="1:5">
      <c r="A49" s="4" t="s">
        <v>345</v>
      </c>
      <c r="B49" s="5" t="n">
        <v>2260</v>
      </c>
      <c r="D49" s="8" t="n">
        <v>2422.4</v>
      </c>
    </row>
    <row r="50" spans="1:5">
      <c r="A50" s="4" t="s">
        <v>108</v>
      </c>
      <c r="B50" s="5" t="n">
        <v>1656</v>
      </c>
      <c r="D50" s="8" t="n">
        <v>1580.9</v>
      </c>
    </row>
    <row r="51" spans="1:5">
      <c r="A51" s="4" t="s">
        <v>346</v>
      </c>
      <c r="B51" s="8" t="n">
        <v>1572.5</v>
      </c>
      <c r="D51" s="5" t="n">
        <v>1801</v>
      </c>
    </row>
    <row r="52" spans="1:5">
      <c r="A52" s="4" t="s">
        <v>347</v>
      </c>
      <c r="B52" s="8" t="n">
        <v>0.5</v>
      </c>
      <c r="D52" s="8" t="n">
        <v>0.5</v>
      </c>
    </row>
    <row r="53" spans="1:5">
      <c r="A53" s="4" t="s">
        <v>348</v>
      </c>
      <c r="B53" s="5" t="n">
        <v>1573</v>
      </c>
      <c r="D53" s="8" t="n">
        <v>1801.5</v>
      </c>
    </row>
    <row r="54" spans="1:5">
      <c r="A54" s="4" t="s">
        <v>349</v>
      </c>
      <c r="B54" s="8" t="n">
        <v>5370.3</v>
      </c>
      <c r="D54" s="8" t="n">
        <v>5267.8</v>
      </c>
    </row>
    <row r="55" spans="1:5">
      <c r="A55" s="4" t="s">
        <v>350</v>
      </c>
      <c r="B55" s="8" t="n">
        <v>19.9</v>
      </c>
      <c r="C55" s="7" t="n">
        <v>19.9</v>
      </c>
      <c r="D55" s="5" t="n">
        <v>20</v>
      </c>
      <c r="E55" s="8" t="n">
        <v>19.9</v>
      </c>
    </row>
    <row r="56" spans="1:5">
      <c r="A56" s="4" t="s">
        <v>351</v>
      </c>
      <c r="B56" s="8" t="n">
        <v>458.2</v>
      </c>
      <c r="C56" s="8" t="n">
        <v>697.6</v>
      </c>
      <c r="D56" s="7" t="n">
        <v>445.5</v>
      </c>
      <c r="E56" s="7" t="n">
        <v>717.6</v>
      </c>
    </row>
    <row r="57" spans="1:5">
      <c r="A57" s="4" t="s">
        <v>352</v>
      </c>
      <c r="B57" s="5" t="n">
        <v>277</v>
      </c>
    </row>
    <row r="58" spans="1:5">
      <c r="A58" s="4" t="s">
        <v>353</v>
      </c>
      <c r="B58" s="8" t="n">
        <v>640.3</v>
      </c>
    </row>
    <row r="59" spans="1:5">
      <c r="A59" s="4" t="s">
        <v>354</v>
      </c>
      <c r="B59" s="5" t="n">
        <v>364</v>
      </c>
    </row>
    <row r="60" spans="1:5">
      <c r="A60" s="4" t="s">
        <v>355</v>
      </c>
      <c r="B60" s="5" t="n">
        <v>342</v>
      </c>
    </row>
    <row r="61" spans="1:5">
      <c r="A61" s="4" t="s">
        <v>356</v>
      </c>
      <c r="B61" s="5" t="n">
        <v>113</v>
      </c>
    </row>
    <row r="62" spans="1:5">
      <c r="A62" s="4" t="s">
        <v>357</v>
      </c>
    </row>
    <row r="63" spans="1:5">
      <c r="A63" s="3" t="s">
        <v>247</v>
      </c>
    </row>
    <row r="64" spans="1:5">
      <c r="A64" s="4" t="s">
        <v>312</v>
      </c>
      <c r="B64" s="5" t="n">
        <v>150</v>
      </c>
    </row>
    <row r="65" spans="1:5">
      <c r="A65" s="4" t="s">
        <v>70</v>
      </c>
      <c r="B65" s="8" t="n">
        <v>-533.8</v>
      </c>
    </row>
    <row r="66" spans="1:5">
      <c r="A66" s="4" t="s">
        <v>71</v>
      </c>
      <c r="B66" s="8" t="n">
        <v>561.4</v>
      </c>
    </row>
    <row r="67" spans="1:5">
      <c r="A67" s="4" t="s">
        <v>313</v>
      </c>
      <c r="B67" s="8" t="n">
        <v>0.3</v>
      </c>
    </row>
    <row r="68" spans="1:5">
      <c r="A68" s="4" t="s">
        <v>75</v>
      </c>
      <c r="B68" s="8" t="n">
        <v>-55.6</v>
      </c>
    </row>
    <row r="69" spans="1:5">
      <c r="A69" s="4" t="s">
        <v>317</v>
      </c>
      <c r="B69" s="8" t="n">
        <v>15.5</v>
      </c>
    </row>
    <row r="70" spans="1:5">
      <c r="A70" s="4" t="s">
        <v>318</v>
      </c>
      <c r="B70" s="8" t="n">
        <v>7.3</v>
      </c>
    </row>
    <row r="71" spans="1:5">
      <c r="A71" s="4" t="s">
        <v>323</v>
      </c>
      <c r="B71" s="8" t="n">
        <v>-1.2</v>
      </c>
    </row>
    <row r="72" spans="1:5">
      <c r="A72" s="4" t="s">
        <v>324</v>
      </c>
      <c r="B72" s="11" t="n">
        <v>7</v>
      </c>
    </row>
    <row r="73" spans="1:5">
      <c r="A73" s="4" t="s">
        <v>50</v>
      </c>
      <c r="B73" s="9" t="n">
        <v>0.06</v>
      </c>
    </row>
    <row r="74" spans="1:5">
      <c r="A74" s="4" t="s">
        <v>325</v>
      </c>
      <c r="B74" s="9" t="n">
        <v>0.06</v>
      </c>
    </row>
    <row r="75" spans="1:5">
      <c r="A75" s="4" t="s">
        <v>326</v>
      </c>
      <c r="B75" s="11" t="n">
        <v>-67</v>
      </c>
    </row>
    <row r="76" spans="1:5">
      <c r="A76" s="4" t="s">
        <v>66</v>
      </c>
      <c r="B76" s="8" t="n">
        <v>55.3</v>
      </c>
    </row>
    <row r="77" spans="1:5">
      <c r="A77" s="4" t="s">
        <v>328</v>
      </c>
      <c r="B77" s="8" t="n">
        <v>-4.3</v>
      </c>
    </row>
    <row r="78" spans="1:5">
      <c r="A78" s="4" t="s">
        <v>85</v>
      </c>
      <c r="B78" s="8" t="n">
        <v>-93.5</v>
      </c>
    </row>
    <row r="79" spans="1:5">
      <c r="A79" s="4" t="s">
        <v>86</v>
      </c>
      <c r="B79" s="8" t="n">
        <v>-165.7</v>
      </c>
    </row>
    <row r="80" spans="1:5">
      <c r="A80" s="4" t="s">
        <v>332</v>
      </c>
      <c r="B80" s="8" t="n">
        <v>79.3</v>
      </c>
    </row>
    <row r="81" spans="1:5">
      <c r="A81" s="4" t="s">
        <v>334</v>
      </c>
      <c r="B81" s="8" t="n">
        <v>293.8</v>
      </c>
    </row>
    <row r="82" spans="1:5">
      <c r="A82" s="4" t="s">
        <v>95</v>
      </c>
      <c r="B82" s="8" t="n">
        <v>-302.9</v>
      </c>
    </row>
    <row r="83" spans="1:5">
      <c r="A83" s="4" t="s">
        <v>96</v>
      </c>
      <c r="B83" s="8" t="n">
        <v>-151.3</v>
      </c>
    </row>
    <row r="84" spans="1:5">
      <c r="A84" s="4" t="s">
        <v>339</v>
      </c>
      <c r="B84" s="8" t="n">
        <v>115.8</v>
      </c>
    </row>
    <row r="85" spans="1:5">
      <c r="A85" s="4" t="s">
        <v>341</v>
      </c>
      <c r="B85" s="8" t="n">
        <v>-1.8</v>
      </c>
    </row>
    <row r="86" spans="1:5">
      <c r="A86" s="4" t="s">
        <v>344</v>
      </c>
      <c r="B86" s="8" t="n">
        <v>2.6</v>
      </c>
    </row>
    <row r="87" spans="1:5">
      <c r="A87" s="4" t="s">
        <v>345</v>
      </c>
      <c r="B87" s="8" t="n">
        <v>283.3</v>
      </c>
    </row>
    <row r="88" spans="1:5">
      <c r="A88" s="4" t="s">
        <v>349</v>
      </c>
      <c r="B88" s="8" t="n">
        <v>55.3</v>
      </c>
    </row>
    <row r="89" spans="1:5">
      <c r="A89" s="4" t="s">
        <v>358</v>
      </c>
    </row>
    <row r="90" spans="1:5">
      <c r="A90" s="3" t="s">
        <v>247</v>
      </c>
    </row>
    <row r="91" spans="1:5">
      <c r="A91" s="4" t="s">
        <v>312</v>
      </c>
      <c r="B91" s="8" t="n">
        <v>822.1</v>
      </c>
    </row>
    <row r="92" spans="1:5">
      <c r="A92" s="4" t="s">
        <v>70</v>
      </c>
      <c r="B92" s="5" t="n">
        <v>0</v>
      </c>
    </row>
    <row r="93" spans="1:5">
      <c r="A93" s="4" t="s">
        <v>71</v>
      </c>
      <c r="B93" s="8" t="n">
        <v>1490.9</v>
      </c>
    </row>
    <row r="94" spans="1:5">
      <c r="A94" s="4" t="s">
        <v>313</v>
      </c>
      <c r="B94" s="8" t="n">
        <v>30.3</v>
      </c>
    </row>
    <row r="95" spans="1:5">
      <c r="A95" s="4" t="s">
        <v>75</v>
      </c>
      <c r="B95" s="5" t="n">
        <v>0</v>
      </c>
    </row>
    <row r="96" spans="1:5">
      <c r="A96" s="4" t="s">
        <v>317</v>
      </c>
      <c r="B96" s="8" t="n">
        <v>1751.6</v>
      </c>
    </row>
    <row r="97" spans="1:5">
      <c r="A97" s="4" t="s">
        <v>318</v>
      </c>
      <c r="B97" s="8" t="n">
        <v>1518.3</v>
      </c>
    </row>
    <row r="98" spans="1:5">
      <c r="A98" s="4" t="s">
        <v>323</v>
      </c>
      <c r="B98" s="8" t="n">
        <v>-28.7</v>
      </c>
    </row>
    <row r="99" spans="1:5">
      <c r="A99" s="4" t="s">
        <v>324</v>
      </c>
      <c r="B99" s="7" t="n">
        <v>132.4</v>
      </c>
    </row>
    <row r="100" spans="1:5">
      <c r="A100" s="4" t="s">
        <v>50</v>
      </c>
      <c r="B100" s="9" t="n">
        <v>1.17</v>
      </c>
    </row>
    <row r="101" spans="1:5">
      <c r="A101" s="4" t="s">
        <v>325</v>
      </c>
      <c r="B101" s="9" t="n">
        <v>1.16</v>
      </c>
    </row>
    <row r="102" spans="1:5">
      <c r="A102" s="4" t="s">
        <v>326</v>
      </c>
      <c r="B102" s="7" t="n">
        <v>182.2</v>
      </c>
    </row>
    <row r="103" spans="1:5">
      <c r="A103" s="4" t="s">
        <v>66</v>
      </c>
      <c r="B103" s="8" t="n">
        <v>5425.6</v>
      </c>
    </row>
    <row r="104" spans="1:5">
      <c r="A104" s="4" t="s">
        <v>328</v>
      </c>
      <c r="B104" s="8" t="n">
        <v>326.1</v>
      </c>
    </row>
    <row r="105" spans="1:5">
      <c r="A105" s="4" t="s">
        <v>85</v>
      </c>
      <c r="B105" s="5" t="n">
        <v>0</v>
      </c>
    </row>
    <row r="106" spans="1:5">
      <c r="A106" s="4" t="s">
        <v>86</v>
      </c>
      <c r="B106" s="5" t="n">
        <v>0</v>
      </c>
    </row>
    <row r="107" spans="1:5">
      <c r="A107" s="4" t="s">
        <v>332</v>
      </c>
      <c r="B107" s="8" t="n">
        <v>86.7</v>
      </c>
    </row>
    <row r="108" spans="1:5">
      <c r="A108" s="4" t="s">
        <v>334</v>
      </c>
      <c r="B108" s="8" t="n">
        <v>405.8</v>
      </c>
    </row>
    <row r="109" spans="1:5">
      <c r="A109" s="4" t="s">
        <v>95</v>
      </c>
      <c r="B109" s="5" t="n">
        <v>0</v>
      </c>
    </row>
    <row r="110" spans="1:5">
      <c r="A110" s="4" t="s">
        <v>96</v>
      </c>
      <c r="B110" s="5" t="n">
        <v>0</v>
      </c>
    </row>
    <row r="111" spans="1:5">
      <c r="A111" s="4" t="s">
        <v>339</v>
      </c>
      <c r="B111" s="8" t="n">
        <v>147.5</v>
      </c>
    </row>
    <row r="112" spans="1:5">
      <c r="A112" s="4" t="s">
        <v>341</v>
      </c>
      <c r="B112" s="8" t="n">
        <v>217.6</v>
      </c>
    </row>
    <row r="113" spans="1:5">
      <c r="A113" s="4" t="s">
        <v>344</v>
      </c>
      <c r="B113" s="8" t="n">
        <v>-111.3</v>
      </c>
    </row>
    <row r="114" spans="1:5">
      <c r="A114" s="4" t="s">
        <v>345</v>
      </c>
      <c r="B114" s="8" t="n">
        <v>2543.3</v>
      </c>
    </row>
    <row r="115" spans="1:5">
      <c r="A115" s="4" t="s">
        <v>349</v>
      </c>
      <c r="B115" s="7" t="n">
        <v>5425.6</v>
      </c>
    </row>
    <row r="116" spans="1:5">
      <c r="A116" s="4" t="s">
        <v>359</v>
      </c>
    </row>
    <row r="117" spans="1:5">
      <c r="A117" s="3" t="s">
        <v>247</v>
      </c>
    </row>
    <row r="118" spans="1:5">
      <c r="A118" s="4" t="s">
        <v>318</v>
      </c>
      <c r="C118" s="8" t="n">
        <v>1412.8</v>
      </c>
    </row>
    <row r="119" spans="1:5">
      <c r="A119" s="4" t="s">
        <v>319</v>
      </c>
      <c r="C119" s="8" t="n">
        <v>51.9</v>
      </c>
    </row>
    <row r="120" spans="1:5">
      <c r="A120" s="4" t="s">
        <v>322</v>
      </c>
      <c r="C120" s="8" t="n">
        <v>1.5</v>
      </c>
    </row>
    <row r="121" spans="1:5">
      <c r="A121" s="4" t="s">
        <v>360</v>
      </c>
    </row>
    <row r="122" spans="1:5">
      <c r="A122" s="3" t="s">
        <v>247</v>
      </c>
    </row>
    <row r="123" spans="1:5">
      <c r="A123" s="4" t="s">
        <v>318</v>
      </c>
      <c r="C123" s="8" t="n">
        <v>8.199999999999999</v>
      </c>
    </row>
    <row r="124" spans="1:5">
      <c r="A124" s="4" t="s">
        <v>319</v>
      </c>
      <c r="C124" s="5" t="n">
        <v>1</v>
      </c>
    </row>
    <row r="125" spans="1:5">
      <c r="A125" s="4" t="s">
        <v>322</v>
      </c>
      <c r="C125" s="7" t="n">
        <v>9.199999999999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21"/>
  </cols>
  <sheetData>
    <row r="1" spans="1:2">
      <c r="A1" s="1" t="s">
        <v>361</v>
      </c>
      <c r="B1" s="2" t="s">
        <v>1</v>
      </c>
    </row>
    <row r="2" spans="1:2">
      <c r="B2" s="2" t="s">
        <v>362</v>
      </c>
    </row>
    <row r="3" spans="1:2">
      <c r="A3" s="3" t="s">
        <v>363</v>
      </c>
    </row>
    <row r="4" spans="1:2">
      <c r="A4" s="4" t="s">
        <v>364</v>
      </c>
      <c r="B4" s="7" t="n">
        <v>97.7</v>
      </c>
    </row>
    <row r="5" spans="1:2">
      <c r="A5" s="4" t="s">
        <v>317</v>
      </c>
      <c r="B5" s="8" t="n">
        <v>1736.1</v>
      </c>
    </row>
    <row r="6" spans="1:2">
      <c r="A6" s="4" t="s">
        <v>365</v>
      </c>
    </row>
    <row r="7" spans="1:2">
      <c r="A7" s="3" t="s">
        <v>363</v>
      </c>
    </row>
    <row r="8" spans="1:2">
      <c r="A8" s="4" t="s">
        <v>317</v>
      </c>
      <c r="B8" s="8" t="n">
        <v>1340.4</v>
      </c>
    </row>
    <row r="9" spans="1:2">
      <c r="A9" s="4" t="s">
        <v>366</v>
      </c>
    </row>
    <row r="10" spans="1:2">
      <c r="A10" s="3" t="s">
        <v>363</v>
      </c>
    </row>
    <row r="11" spans="1:2">
      <c r="A11" s="4" t="s">
        <v>317</v>
      </c>
      <c r="B11" s="8" t="n">
        <v>314.5</v>
      </c>
    </row>
    <row r="12" spans="1:2">
      <c r="A12" s="4" t="s">
        <v>367</v>
      </c>
    </row>
    <row r="13" spans="1:2">
      <c r="A13" s="3" t="s">
        <v>363</v>
      </c>
    </row>
    <row r="14" spans="1:2">
      <c r="A14" s="4" t="s">
        <v>317</v>
      </c>
      <c r="B14" s="8" t="n">
        <v>81.2</v>
      </c>
    </row>
    <row r="15" spans="1:2">
      <c r="A15" s="4" t="s">
        <v>368</v>
      </c>
    </row>
    <row r="16" spans="1:2">
      <c r="A16" s="3" t="s">
        <v>363</v>
      </c>
    </row>
    <row r="17" spans="1:2">
      <c r="A17" s="4" t="s">
        <v>317</v>
      </c>
      <c r="B17" s="8" t="n">
        <v>1400.9</v>
      </c>
    </row>
    <row r="18" spans="1:2">
      <c r="A18" s="4" t="s">
        <v>369</v>
      </c>
    </row>
    <row r="19" spans="1:2">
      <c r="A19" s="3" t="s">
        <v>363</v>
      </c>
    </row>
    <row r="20" spans="1:2">
      <c r="A20" s="4" t="s">
        <v>317</v>
      </c>
      <c r="B20" s="8" t="n">
        <v>198.5</v>
      </c>
    </row>
    <row r="21" spans="1:2">
      <c r="A21" s="4" t="s">
        <v>370</v>
      </c>
    </row>
    <row r="22" spans="1:2">
      <c r="A22" s="3" t="s">
        <v>363</v>
      </c>
    </row>
    <row r="23" spans="1:2">
      <c r="A23" s="4" t="s">
        <v>317</v>
      </c>
      <c r="B23" s="8" t="n">
        <v>136.7</v>
      </c>
    </row>
    <row r="24" spans="1:2">
      <c r="A24" s="4" t="s">
        <v>371</v>
      </c>
    </row>
    <row r="25" spans="1:2">
      <c r="A25" s="3" t="s">
        <v>363</v>
      </c>
    </row>
    <row r="26" spans="1:2">
      <c r="A26" s="4" t="s">
        <v>317</v>
      </c>
      <c r="B26" s="8" t="n">
        <v>335.2</v>
      </c>
    </row>
    <row r="27" spans="1:2">
      <c r="A27" s="4" t="s">
        <v>372</v>
      </c>
    </row>
    <row r="28" spans="1:2">
      <c r="A28" s="3" t="s">
        <v>363</v>
      </c>
    </row>
    <row r="29" spans="1:2">
      <c r="A29" s="4" t="s">
        <v>317</v>
      </c>
      <c r="B29" s="8" t="n">
        <v>1322.5</v>
      </c>
    </row>
    <row r="30" spans="1:2">
      <c r="A30" s="4" t="s">
        <v>373</v>
      </c>
    </row>
    <row r="31" spans="1:2">
      <c r="A31" s="3" t="s">
        <v>363</v>
      </c>
    </row>
    <row r="32" spans="1:2">
      <c r="A32" s="4" t="s">
        <v>317</v>
      </c>
      <c r="B32" s="7" t="n">
        <v>41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37.9</v>
      </c>
      <c r="C3" s="7" t="n">
        <v>423.3</v>
      </c>
    </row>
    <row r="4" spans="1:3">
      <c r="A4" s="4" t="s">
        <v>68</v>
      </c>
      <c r="B4" s="8" t="n">
        <v>0.4</v>
      </c>
      <c r="C4" s="8" t="n">
        <v>2.2</v>
      </c>
    </row>
    <row r="5" spans="1:3">
      <c r="A5" s="4" t="s">
        <v>69</v>
      </c>
      <c r="B5" s="8" t="n">
        <v>672.1</v>
      </c>
      <c r="C5" s="8" t="n">
        <v>722.2</v>
      </c>
    </row>
    <row r="6" spans="1:3">
      <c r="A6" s="4" t="s">
        <v>70</v>
      </c>
      <c r="B6" s="8" t="n">
        <v>533.8</v>
      </c>
      <c r="C6" s="5" t="n">
        <v>0</v>
      </c>
    </row>
    <row r="7" spans="1:3">
      <c r="A7" s="4" t="s">
        <v>71</v>
      </c>
      <c r="B7" s="8" t="n">
        <v>929.5</v>
      </c>
      <c r="C7" s="8" t="n">
        <v>1449.9</v>
      </c>
    </row>
    <row r="8" spans="1:3">
      <c r="A8" s="4" t="s">
        <v>72</v>
      </c>
      <c r="B8" s="5" t="n">
        <v>30</v>
      </c>
      <c r="C8" s="8" t="n">
        <v>53.5</v>
      </c>
    </row>
    <row r="9" spans="1:3">
      <c r="A9" s="4" t="s">
        <v>73</v>
      </c>
      <c r="B9" s="8" t="n">
        <v>2603.7</v>
      </c>
      <c r="C9" s="8" t="n">
        <v>2651.1</v>
      </c>
    </row>
    <row r="10" spans="1:3">
      <c r="A10" s="4" t="s">
        <v>74</v>
      </c>
      <c r="B10" s="8" t="n">
        <v>2105.4</v>
      </c>
      <c r="C10" s="8" t="n">
        <v>2105.3</v>
      </c>
    </row>
    <row r="11" spans="1:3">
      <c r="A11" s="4" t="s">
        <v>75</v>
      </c>
      <c r="B11" s="8" t="n">
        <v>55.6</v>
      </c>
      <c r="C11" s="5" t="n">
        <v>0</v>
      </c>
    </row>
    <row r="12" spans="1:3">
      <c r="A12" s="4" t="s">
        <v>76</v>
      </c>
      <c r="B12" s="8" t="n">
        <v>356.4</v>
      </c>
      <c r="C12" s="8" t="n">
        <v>347.1</v>
      </c>
    </row>
    <row r="13" spans="1:3">
      <c r="A13" s="4" t="s">
        <v>77</v>
      </c>
      <c r="B13" s="8" t="n">
        <v>249.2</v>
      </c>
      <c r="C13" s="8" t="n">
        <v>164.3</v>
      </c>
    </row>
    <row r="14" spans="1:3">
      <c r="A14" s="4" t="s">
        <v>78</v>
      </c>
      <c r="B14" s="8" t="n">
        <v>5370.3</v>
      </c>
      <c r="C14" s="8" t="n">
        <v>5267.8</v>
      </c>
    </row>
    <row r="15" spans="1:3">
      <c r="A15" s="3" t="s">
        <v>79</v>
      </c>
    </row>
    <row r="16" spans="1:3">
      <c r="A16" s="4" t="s">
        <v>80</v>
      </c>
      <c r="B16" s="8" t="n">
        <v>819.6</v>
      </c>
      <c r="C16" s="8" t="n">
        <v>693.1</v>
      </c>
    </row>
    <row r="17" spans="1:3">
      <c r="A17" s="4" t="s">
        <v>81</v>
      </c>
      <c r="B17" s="8" t="n">
        <v>330.4</v>
      </c>
      <c r="C17" s="8" t="n">
        <v>269.3</v>
      </c>
    </row>
    <row r="18" spans="1:3">
      <c r="A18" s="4" t="s">
        <v>82</v>
      </c>
      <c r="B18" s="8" t="n">
        <v>16.6</v>
      </c>
      <c r="C18" s="8" t="n">
        <v>109.5</v>
      </c>
    </row>
    <row r="19" spans="1:3">
      <c r="A19" s="4" t="s">
        <v>83</v>
      </c>
      <c r="B19" s="8" t="n">
        <v>31.2</v>
      </c>
      <c r="C19" s="8" t="n">
        <v>31.1</v>
      </c>
    </row>
    <row r="20" spans="1:3">
      <c r="A20" s="4" t="s">
        <v>84</v>
      </c>
      <c r="B20" s="8" t="n">
        <v>103.3</v>
      </c>
      <c r="C20" s="5" t="n">
        <v>100</v>
      </c>
    </row>
    <row r="21" spans="1:3">
      <c r="A21" s="4" t="s">
        <v>85</v>
      </c>
      <c r="B21" s="8" t="n">
        <v>93.5</v>
      </c>
      <c r="C21" s="5" t="n">
        <v>0</v>
      </c>
    </row>
    <row r="22" spans="1:3">
      <c r="A22" s="4" t="s">
        <v>86</v>
      </c>
      <c r="B22" s="8" t="n">
        <v>165.7</v>
      </c>
      <c r="C22" s="5" t="n">
        <v>0</v>
      </c>
    </row>
    <row r="23" spans="1:3">
      <c r="A23" s="4" t="s">
        <v>87</v>
      </c>
      <c r="B23" s="8" t="n">
        <v>7.4</v>
      </c>
      <c r="C23" s="8" t="n">
        <v>64.59999999999999</v>
      </c>
    </row>
    <row r="24" spans="1:3">
      <c r="A24" s="4" t="s">
        <v>88</v>
      </c>
      <c r="B24" s="8" t="n">
        <v>22.2</v>
      </c>
      <c r="C24" s="8" t="n">
        <v>21.6</v>
      </c>
    </row>
    <row r="25" spans="1:3">
      <c r="A25" s="4" t="s">
        <v>89</v>
      </c>
      <c r="B25" s="5" t="n">
        <v>112</v>
      </c>
      <c r="C25" s="8" t="n">
        <v>331.8</v>
      </c>
    </row>
    <row r="26" spans="1:3">
      <c r="A26" s="4" t="s">
        <v>90</v>
      </c>
      <c r="B26" s="8" t="n">
        <v>1701.9</v>
      </c>
      <c r="C26" s="5" t="n">
        <v>1621</v>
      </c>
    </row>
    <row r="27" spans="1:3">
      <c r="A27" s="3" t="s">
        <v>91</v>
      </c>
    </row>
    <row r="28" spans="1:3">
      <c r="A28" s="4" t="s">
        <v>92</v>
      </c>
      <c r="B28" s="8" t="n">
        <v>1112.6</v>
      </c>
      <c r="C28" s="8" t="n">
        <v>1119.9</v>
      </c>
    </row>
    <row r="29" spans="1:3">
      <c r="A29" s="4" t="s">
        <v>93</v>
      </c>
      <c r="B29" s="8" t="n">
        <v>203.1</v>
      </c>
      <c r="C29" s="8" t="n">
        <v>231.7</v>
      </c>
    </row>
    <row r="30" spans="1:3">
      <c r="A30" s="4" t="s">
        <v>94</v>
      </c>
      <c r="B30" s="5" t="n">
        <v>40</v>
      </c>
      <c r="C30" s="8" t="n">
        <v>40.8</v>
      </c>
    </row>
    <row r="31" spans="1:3">
      <c r="A31" s="4" t="s">
        <v>95</v>
      </c>
      <c r="B31" s="8" t="n">
        <v>302.9</v>
      </c>
      <c r="C31" s="5" t="n">
        <v>0</v>
      </c>
    </row>
    <row r="32" spans="1:3">
      <c r="A32" s="4" t="s">
        <v>96</v>
      </c>
      <c r="B32" s="8" t="n">
        <v>151.3</v>
      </c>
      <c r="C32" s="5" t="n">
        <v>0</v>
      </c>
    </row>
    <row r="33" spans="1:3">
      <c r="A33" s="4" t="s">
        <v>97</v>
      </c>
      <c r="B33" s="8" t="n">
        <v>34.4</v>
      </c>
      <c r="C33" s="8" t="n">
        <v>39.3</v>
      </c>
    </row>
    <row r="34" spans="1:3">
      <c r="A34" s="4" t="s">
        <v>98</v>
      </c>
      <c r="B34" s="8" t="n">
        <v>31.7</v>
      </c>
      <c r="C34" s="5" t="n">
        <v>161</v>
      </c>
    </row>
    <row r="35" spans="1:3">
      <c r="A35" s="4" t="s">
        <v>99</v>
      </c>
      <c r="B35" s="8" t="n">
        <v>219.4</v>
      </c>
      <c r="C35" s="8" t="n">
        <v>252.6</v>
      </c>
    </row>
    <row r="36" spans="1:3">
      <c r="A36" s="3" t="s">
        <v>100</v>
      </c>
    </row>
    <row r="37" spans="1:3">
      <c r="A37" s="4" t="s">
        <v>101</v>
      </c>
      <c r="B37" s="5" t="n">
        <v>0</v>
      </c>
      <c r="C37" s="5" t="n">
        <v>0</v>
      </c>
    </row>
    <row r="38" spans="1:3">
      <c r="A38" s="3" t="s">
        <v>102</v>
      </c>
    </row>
    <row r="39" spans="1:3">
      <c r="A39" s="4" t="s">
        <v>103</v>
      </c>
      <c r="B39" s="8" t="n">
        <v>1081.3</v>
      </c>
      <c r="C39" s="8" t="n">
        <v>1086.9</v>
      </c>
    </row>
    <row r="40" spans="1:3">
      <c r="A40" s="3" t="s">
        <v>104</v>
      </c>
    </row>
    <row r="41" spans="1:3">
      <c r="A41" s="4" t="s">
        <v>105</v>
      </c>
      <c r="B41" s="8" t="n">
        <v>-113.9</v>
      </c>
      <c r="C41" s="8" t="n">
        <v>-128.5</v>
      </c>
    </row>
    <row r="42" spans="1:3">
      <c r="A42" s="3" t="s">
        <v>106</v>
      </c>
    </row>
    <row r="43" spans="1:3">
      <c r="A43" s="4" t="s">
        <v>107</v>
      </c>
      <c r="B43" s="5" t="n">
        <v>2260</v>
      </c>
      <c r="C43" s="8" t="n">
        <v>2422.4</v>
      </c>
    </row>
    <row r="44" spans="1:3">
      <c r="A44" s="4" t="s">
        <v>108</v>
      </c>
      <c r="B44" s="5" t="n">
        <v>-1656</v>
      </c>
      <c r="C44" s="8" t="n">
        <v>-1580.9</v>
      </c>
    </row>
    <row r="45" spans="1:3">
      <c r="A45" s="4" t="s">
        <v>109</v>
      </c>
      <c r="B45" s="8" t="n">
        <v>1572.5</v>
      </c>
      <c r="C45" s="5" t="n">
        <v>1801</v>
      </c>
    </row>
    <row r="46" spans="1:3">
      <c r="A46" s="4" t="s">
        <v>110</v>
      </c>
      <c r="B46" s="8" t="n">
        <v>0.5</v>
      </c>
      <c r="C46" s="8" t="n">
        <v>0.5</v>
      </c>
    </row>
    <row r="47" spans="1:3">
      <c r="A47" s="4" t="s">
        <v>111</v>
      </c>
      <c r="B47" s="5" t="n">
        <v>1573</v>
      </c>
      <c r="C47" s="8" t="n">
        <v>1801.5</v>
      </c>
    </row>
    <row r="48" spans="1:3">
      <c r="A48" s="4" t="s">
        <v>112</v>
      </c>
      <c r="B48" s="8" t="n">
        <v>5370.3</v>
      </c>
      <c r="C48" s="8" t="n">
        <v>5267.8</v>
      </c>
    </row>
    <row r="49" spans="1:3">
      <c r="A49" s="4" t="s">
        <v>28</v>
      </c>
    </row>
    <row r="50" spans="1:3">
      <c r="A50" s="3" t="s">
        <v>100</v>
      </c>
    </row>
    <row r="51" spans="1:3">
      <c r="A51" s="4" t="s">
        <v>113</v>
      </c>
      <c r="B51" s="7" t="n">
        <v>1.1</v>
      </c>
      <c r="C51" s="7"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32</v>
      </c>
    </row>
    <row r="3" spans="1:3">
      <c r="A3" s="3" t="s">
        <v>375</v>
      </c>
    </row>
    <row r="4" spans="1:3">
      <c r="A4" s="4" t="s">
        <v>376</v>
      </c>
      <c r="B4" s="11" t="n">
        <v>-160</v>
      </c>
      <c r="C4" s="11" t="n">
        <v>30</v>
      </c>
    </row>
    <row r="5" spans="1:3">
      <c r="A5" s="4" t="s">
        <v>377</v>
      </c>
      <c r="B5" s="7" t="n">
        <v>-22.6</v>
      </c>
      <c r="C5" s="7" t="n">
        <v>5.2</v>
      </c>
    </row>
    <row r="6" spans="1:3">
      <c r="A6" s="4" t="s">
        <v>378</v>
      </c>
    </row>
    <row r="7" spans="1:3">
      <c r="A7" s="3" t="s">
        <v>375</v>
      </c>
    </row>
    <row r="8" spans="1:3">
      <c r="A8" s="4" t="s">
        <v>379</v>
      </c>
      <c r="B8" s="8" t="n">
        <v>-4.1</v>
      </c>
      <c r="C8" s="8" t="n">
        <v>9.300000000000001</v>
      </c>
    </row>
    <row r="9" spans="1:3">
      <c r="A9" s="4" t="s">
        <v>380</v>
      </c>
    </row>
    <row r="10" spans="1:3">
      <c r="A10" s="3" t="s">
        <v>375</v>
      </c>
    </row>
    <row r="11" spans="1:3">
      <c r="A11" s="4" t="s">
        <v>379</v>
      </c>
      <c r="C11" s="8" t="n">
        <v>-4.1</v>
      </c>
    </row>
    <row r="12" spans="1:3">
      <c r="A12" s="4" t="s">
        <v>381</v>
      </c>
    </row>
    <row r="13" spans="1:3">
      <c r="A13" s="3" t="s">
        <v>375</v>
      </c>
    </row>
    <row r="14" spans="1:3">
      <c r="A14" s="4" t="s">
        <v>379</v>
      </c>
      <c r="B14" s="8" t="n">
        <v>-18.5</v>
      </c>
    </row>
    <row r="15" spans="1:3">
      <c r="A15" s="4" t="s">
        <v>382</v>
      </c>
    </row>
    <row r="16" spans="1:3">
      <c r="A16" s="3" t="s">
        <v>375</v>
      </c>
    </row>
    <row r="17" spans="1:3">
      <c r="A17" s="4" t="s">
        <v>379</v>
      </c>
      <c r="B17" s="8" t="n">
        <v>-4.9</v>
      </c>
      <c r="C17" s="8" t="n">
        <v>-0.2</v>
      </c>
    </row>
    <row r="18" spans="1:3">
      <c r="A18" s="4" t="s">
        <v>383</v>
      </c>
    </row>
    <row r="19" spans="1:3">
      <c r="A19" s="3" t="s">
        <v>375</v>
      </c>
    </row>
    <row r="20" spans="1:3">
      <c r="A20" s="4" t="s">
        <v>379</v>
      </c>
      <c r="C20" s="8" t="n">
        <v>-5.9</v>
      </c>
    </row>
    <row r="21" spans="1:3">
      <c r="A21" s="4" t="s">
        <v>384</v>
      </c>
    </row>
    <row r="22" spans="1:3">
      <c r="A22" s="3" t="s">
        <v>375</v>
      </c>
    </row>
    <row r="23" spans="1:3">
      <c r="A23" s="4" t="s">
        <v>379</v>
      </c>
      <c r="B23" s="8" t="n">
        <v>-11.6</v>
      </c>
    </row>
    <row r="24" spans="1:3">
      <c r="A24" s="4" t="s">
        <v>385</v>
      </c>
    </row>
    <row r="25" spans="1:3">
      <c r="A25" s="3" t="s">
        <v>375</v>
      </c>
    </row>
    <row r="26" spans="1:3">
      <c r="A26" s="4" t="s">
        <v>379</v>
      </c>
      <c r="B26" s="8" t="n">
        <v>1.4</v>
      </c>
      <c r="C26" s="5" t="n">
        <v>8</v>
      </c>
    </row>
    <row r="27" spans="1:3">
      <c r="A27" s="4" t="s">
        <v>386</v>
      </c>
    </row>
    <row r="28" spans="1:3">
      <c r="A28" s="3" t="s">
        <v>375</v>
      </c>
    </row>
    <row r="29" spans="1:3">
      <c r="A29" s="4" t="s">
        <v>379</v>
      </c>
      <c r="B29" s="8" t="n">
        <v>-3.5</v>
      </c>
      <c r="C29" s="8" t="n">
        <v>1.8</v>
      </c>
    </row>
    <row r="30" spans="1:3">
      <c r="A30" s="4" t="s">
        <v>387</v>
      </c>
    </row>
    <row r="31" spans="1:3">
      <c r="A31" s="3" t="s">
        <v>375</v>
      </c>
    </row>
    <row r="32" spans="1:3">
      <c r="A32" s="4" t="s">
        <v>379</v>
      </c>
      <c r="B32" s="8" t="n">
        <v>-3.4</v>
      </c>
    </row>
    <row r="33" spans="1:3">
      <c r="A33" s="4" t="s">
        <v>388</v>
      </c>
    </row>
    <row r="34" spans="1:3">
      <c r="A34" s="3" t="s">
        <v>375</v>
      </c>
    </row>
    <row r="35" spans="1:3">
      <c r="A35" s="4" t="s">
        <v>379</v>
      </c>
      <c r="B35" s="7" t="n">
        <v>-0.6</v>
      </c>
      <c r="C35" s="8" t="n">
        <v>1.5</v>
      </c>
    </row>
    <row r="36" spans="1:3">
      <c r="A36" s="4" t="s">
        <v>389</v>
      </c>
    </row>
    <row r="37" spans="1:3">
      <c r="A37" s="3" t="s">
        <v>375</v>
      </c>
    </row>
    <row r="38" spans="1:3">
      <c r="A38" s="4" t="s">
        <v>379</v>
      </c>
      <c r="C38" s="11"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90</v>
      </c>
      <c r="B1" s="2" t="s">
        <v>1</v>
      </c>
    </row>
    <row r="2" spans="1:4">
      <c r="B2" s="2" t="s">
        <v>2</v>
      </c>
      <c r="C2" s="2" t="s">
        <v>32</v>
      </c>
      <c r="D2" s="2" t="s">
        <v>65</v>
      </c>
    </row>
    <row r="3" spans="1:4">
      <c r="A3" s="3" t="s">
        <v>173</v>
      </c>
    </row>
    <row r="4" spans="1:4">
      <c r="A4" s="4" t="s">
        <v>391</v>
      </c>
      <c r="B4" s="7" t="n">
        <v>1278.1</v>
      </c>
    </row>
    <row r="5" spans="1:4">
      <c r="A5" s="4" t="s">
        <v>392</v>
      </c>
      <c r="B5" s="8" t="n">
        <v>647.3</v>
      </c>
      <c r="D5" s="7" t="n">
        <v>710.5</v>
      </c>
    </row>
    <row r="6" spans="1:4">
      <c r="A6" s="4" t="s">
        <v>145</v>
      </c>
      <c r="B6" s="8" t="n">
        <v>25.8</v>
      </c>
      <c r="D6" s="5" t="n">
        <v>13</v>
      </c>
    </row>
    <row r="7" spans="1:4">
      <c r="A7" s="4" t="s">
        <v>393</v>
      </c>
      <c r="B7" s="5" t="n">
        <v>-1</v>
      </c>
      <c r="D7" s="8" t="n">
        <v>-1.3</v>
      </c>
    </row>
    <row r="8" spans="1:4">
      <c r="A8" s="4" t="s">
        <v>69</v>
      </c>
      <c r="B8" s="8" t="n">
        <v>672.1</v>
      </c>
      <c r="D8" s="7" t="n">
        <v>722.2</v>
      </c>
    </row>
    <row r="9" spans="1:4">
      <c r="A9" s="4" t="s">
        <v>394</v>
      </c>
      <c r="B9" s="7" t="n">
        <v>-3.7</v>
      </c>
      <c r="C9" s="11"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5</v>
      </c>
      <c r="B1" s="2" t="s">
        <v>1</v>
      </c>
    </row>
    <row r="2" spans="1:3">
      <c r="B2" s="2" t="s">
        <v>2</v>
      </c>
      <c r="C2" s="2" t="s">
        <v>396</v>
      </c>
    </row>
    <row r="3" spans="1:3">
      <c r="A3" s="3" t="s">
        <v>176</v>
      </c>
    </row>
    <row r="4" spans="1:3">
      <c r="A4" s="4" t="s">
        <v>397</v>
      </c>
      <c r="B4" s="11" t="n">
        <v>13500000</v>
      </c>
    </row>
    <row r="5" spans="1:3">
      <c r="A5" s="4" t="s">
        <v>398</v>
      </c>
      <c r="B5" s="5" t="n">
        <v>589400000</v>
      </c>
      <c r="C5" s="11" t="n">
        <v>517800000</v>
      </c>
    </row>
    <row r="6" spans="1:3">
      <c r="A6" s="4" t="s">
        <v>399</v>
      </c>
      <c r="B6" s="5" t="n">
        <v>71600000</v>
      </c>
    </row>
    <row r="7" spans="1:3">
      <c r="A7" s="4" t="s">
        <v>400</v>
      </c>
      <c r="B7" s="5" t="n">
        <v>-396400000</v>
      </c>
      <c r="C7" s="5" t="n">
        <v>-319400000</v>
      </c>
    </row>
    <row r="8" spans="1:3">
      <c r="A8" s="4" t="s">
        <v>401</v>
      </c>
      <c r="B8" s="5" t="n">
        <v>-77000000</v>
      </c>
    </row>
    <row r="9" spans="1:3">
      <c r="A9" s="4" t="s">
        <v>402</v>
      </c>
      <c r="B9" s="5" t="n">
        <v>193000000</v>
      </c>
      <c r="C9" s="11" t="n">
        <v>198400000</v>
      </c>
    </row>
    <row r="10" spans="1:3">
      <c r="A10" s="4" t="s">
        <v>403</v>
      </c>
      <c r="B10" s="11" t="n">
        <v>-5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62</v>
      </c>
    </row>
    <row r="2" spans="1:2">
      <c r="A2" s="4" t="s">
        <v>405</v>
      </c>
    </row>
    <row r="3" spans="1:2">
      <c r="A3" s="3" t="s">
        <v>406</v>
      </c>
    </row>
    <row r="4" spans="1:2">
      <c r="A4" s="4" t="s">
        <v>407</v>
      </c>
      <c r="B4" s="7" t="n">
        <v>4293.4</v>
      </c>
    </row>
    <row r="5" spans="1:2">
      <c r="A5" s="4" t="s">
        <v>408</v>
      </c>
    </row>
    <row r="6" spans="1:2">
      <c r="A6" s="3" t="s">
        <v>406</v>
      </c>
    </row>
    <row r="7" spans="1:2">
      <c r="A7" s="4" t="s">
        <v>407</v>
      </c>
      <c r="B7" s="5" t="n">
        <v>6290</v>
      </c>
    </row>
    <row r="8" spans="1:2">
      <c r="A8" s="4" t="s">
        <v>409</v>
      </c>
    </row>
    <row r="9" spans="1:2">
      <c r="A9" s="3" t="s">
        <v>406</v>
      </c>
    </row>
    <row r="10" spans="1:2">
      <c r="A10" s="4" t="s">
        <v>407</v>
      </c>
      <c r="B10" s="8" t="n">
        <v>3134.4</v>
      </c>
    </row>
    <row r="11" spans="1:2">
      <c r="A11" s="4" t="s">
        <v>410</v>
      </c>
    </row>
    <row r="12" spans="1:2">
      <c r="A12" s="3" t="s">
        <v>406</v>
      </c>
    </row>
    <row r="13" spans="1:2">
      <c r="A13" s="4" t="s">
        <v>407</v>
      </c>
      <c r="B13" s="7" t="n">
        <v>161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1</v>
      </c>
      <c r="B1" s="2" t="s">
        <v>2</v>
      </c>
      <c r="C1" s="2" t="s">
        <v>65</v>
      </c>
    </row>
    <row r="2" spans="1:3">
      <c r="A2" s="3" t="s">
        <v>412</v>
      </c>
    </row>
    <row r="3" spans="1:3">
      <c r="A3" s="4" t="s">
        <v>413</v>
      </c>
      <c r="B3" s="7" t="n">
        <v>309.3</v>
      </c>
      <c r="C3" s="11" t="n">
        <v>321</v>
      </c>
    </row>
    <row r="4" spans="1:3">
      <c r="A4" s="4" t="s">
        <v>414</v>
      </c>
      <c r="B4" s="8" t="n">
        <v>559.2</v>
      </c>
      <c r="C4" s="8" t="n">
        <v>854.4</v>
      </c>
    </row>
    <row r="5" spans="1:3">
      <c r="A5" s="4" t="s">
        <v>415</v>
      </c>
      <c r="B5" s="8" t="n">
        <v>17.3</v>
      </c>
      <c r="C5" s="8" t="n">
        <v>35.8</v>
      </c>
    </row>
    <row r="6" spans="1:3">
      <c r="A6" s="4" t="s">
        <v>416</v>
      </c>
      <c r="B6" s="8" t="n">
        <v>885.8</v>
      </c>
      <c r="C6" s="8" t="n">
        <v>1211.2</v>
      </c>
    </row>
    <row r="7" spans="1:3">
      <c r="A7" s="4" t="s">
        <v>417</v>
      </c>
      <c r="B7" s="8" t="n">
        <v>43.7</v>
      </c>
      <c r="C7" s="8" t="n">
        <v>78.90000000000001</v>
      </c>
    </row>
    <row r="8" spans="1:3">
      <c r="A8" s="4" t="s">
        <v>418</v>
      </c>
      <c r="B8" s="5" t="n">
        <v>0</v>
      </c>
      <c r="C8" s="8" t="n">
        <v>640.3</v>
      </c>
    </row>
    <row r="9" spans="1:3">
      <c r="A9" s="4" t="s">
        <v>419</v>
      </c>
      <c r="B9" s="5" t="n">
        <v>0</v>
      </c>
      <c r="C9" s="8" t="n">
        <v>480.5</v>
      </c>
    </row>
    <row r="10" spans="1:3">
      <c r="A10" s="4" t="s">
        <v>420</v>
      </c>
      <c r="B10" s="7" t="n">
        <v>929.5</v>
      </c>
      <c r="C10" s="7" t="n">
        <v>14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1</v>
      </c>
      <c r="B1" s="2" t="s">
        <v>2</v>
      </c>
      <c r="C1" s="2" t="s">
        <v>65</v>
      </c>
    </row>
    <row r="2" spans="1:3">
      <c r="A2" s="3" t="s">
        <v>422</v>
      </c>
    </row>
    <row r="3" spans="1:3">
      <c r="A3" s="4" t="s">
        <v>417</v>
      </c>
      <c r="B3" s="7" t="n">
        <v>43.7</v>
      </c>
      <c r="C3" s="7" t="n">
        <v>78.90000000000001</v>
      </c>
    </row>
    <row r="4" spans="1:3">
      <c r="A4" s="4" t="s">
        <v>418</v>
      </c>
      <c r="B4" s="5" t="n">
        <v>0</v>
      </c>
      <c r="C4" s="8" t="n">
        <v>640.3</v>
      </c>
    </row>
    <row r="5" spans="1:3">
      <c r="A5" s="4" t="s">
        <v>423</v>
      </c>
      <c r="B5" s="8" t="n">
        <v>-165.7</v>
      </c>
      <c r="C5" s="5" t="n">
        <v>0</v>
      </c>
    </row>
    <row r="6" spans="1:3">
      <c r="A6" s="4" t="s">
        <v>420</v>
      </c>
      <c r="B6" s="7" t="n">
        <v>929.5</v>
      </c>
      <c r="C6" s="8" t="n">
        <v>1449.9</v>
      </c>
    </row>
    <row r="7" spans="1:3">
      <c r="A7" s="4" t="s">
        <v>424</v>
      </c>
    </row>
    <row r="8" spans="1:3">
      <c r="A8" s="3" t="s">
        <v>422</v>
      </c>
    </row>
    <row r="9" spans="1:3">
      <c r="A9" s="4" t="s">
        <v>418</v>
      </c>
      <c r="C9" s="8" t="n">
        <v>632.8</v>
      </c>
    </row>
    <row r="10" spans="1:3">
      <c r="A10" s="4" t="s">
        <v>425</v>
      </c>
    </row>
    <row r="11" spans="1:3">
      <c r="A11" s="3" t="s">
        <v>422</v>
      </c>
    </row>
    <row r="12" spans="1:3">
      <c r="A12" s="4" t="s">
        <v>418</v>
      </c>
      <c r="C12" s="7" t="n">
        <v>1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6</v>
      </c>
      <c r="B1" s="2" t="s">
        <v>2</v>
      </c>
      <c r="C1" s="2" t="s">
        <v>65</v>
      </c>
    </row>
    <row r="2" spans="1:3">
      <c r="A2" s="3" t="s">
        <v>427</v>
      </c>
    </row>
    <row r="3" spans="1:3">
      <c r="A3" s="4" t="s">
        <v>364</v>
      </c>
      <c r="B3" s="7" t="n">
        <v>97.7</v>
      </c>
    </row>
    <row r="4" spans="1:3">
      <c r="A4" s="4" t="s">
        <v>428</v>
      </c>
      <c r="B4" s="5" t="n">
        <v>317</v>
      </c>
    </row>
    <row r="5" spans="1:3">
      <c r="A5" s="4" t="s">
        <v>429</v>
      </c>
      <c r="B5" s="5" t="n">
        <v>43</v>
      </c>
    </row>
    <row r="6" spans="1:3">
      <c r="A6" s="3" t="s">
        <v>430</v>
      </c>
    </row>
    <row r="7" spans="1:3">
      <c r="A7" s="4" t="s">
        <v>353</v>
      </c>
      <c r="B7" s="7" t="n">
        <v>640.3</v>
      </c>
    </row>
    <row r="8" spans="1:3">
      <c r="A8" s="4" t="s">
        <v>431</v>
      </c>
      <c r="C8" s="7" t="n">
        <v>2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2</v>
      </c>
      <c r="B1" s="2" t="s">
        <v>2</v>
      </c>
      <c r="C1" s="2" t="s">
        <v>65</v>
      </c>
    </row>
    <row r="2" spans="1:3">
      <c r="A2" s="3" t="s">
        <v>74</v>
      </c>
    </row>
    <row r="3" spans="1:3">
      <c r="A3" s="4" t="s">
        <v>433</v>
      </c>
      <c r="B3" s="7" t="n">
        <v>16.3</v>
      </c>
      <c r="C3" s="7" t="n">
        <v>15.9</v>
      </c>
    </row>
    <row r="4" spans="1:3">
      <c r="A4" s="4" t="s">
        <v>434</v>
      </c>
      <c r="B4" s="8" t="n">
        <v>773.5</v>
      </c>
      <c r="C4" s="8" t="n">
        <v>764.1</v>
      </c>
    </row>
    <row r="5" spans="1:3">
      <c r="A5" s="4" t="s">
        <v>435</v>
      </c>
      <c r="B5" s="8" t="n">
        <v>1547.3</v>
      </c>
      <c r="C5" s="8" t="n">
        <v>1529.9</v>
      </c>
    </row>
    <row r="6" spans="1:3">
      <c r="A6" s="4" t="s">
        <v>436</v>
      </c>
      <c r="B6" s="8" t="n">
        <v>1024.7</v>
      </c>
      <c r="C6" s="8" t="n">
        <v>1013.9</v>
      </c>
    </row>
    <row r="7" spans="1:3">
      <c r="A7" s="4" t="s">
        <v>437</v>
      </c>
      <c r="B7" s="8" t="n">
        <v>266.7</v>
      </c>
      <c r="C7" s="8" t="n">
        <v>263.3</v>
      </c>
    </row>
    <row r="8" spans="1:3">
      <c r="A8" s="4" t="s">
        <v>438</v>
      </c>
      <c r="B8" s="8" t="n">
        <v>218.1</v>
      </c>
      <c r="C8" s="8" t="n">
        <v>213.4</v>
      </c>
    </row>
    <row r="9" spans="1:3">
      <c r="A9" s="4" t="s">
        <v>439</v>
      </c>
      <c r="B9" s="8" t="n">
        <v>3846.6</v>
      </c>
      <c r="C9" s="8" t="n">
        <v>3800.5</v>
      </c>
    </row>
    <row r="10" spans="1:3">
      <c r="A10" s="4" t="s">
        <v>440</v>
      </c>
      <c r="B10" s="8" t="n">
        <v>-1741.2</v>
      </c>
      <c r="C10" s="8" t="n">
        <v>-1695.2</v>
      </c>
    </row>
    <row r="11" spans="1:3">
      <c r="A11" s="4" t="s">
        <v>74</v>
      </c>
      <c r="B11" s="7" t="n">
        <v>2105.4</v>
      </c>
      <c r="C11" s="7" t="n">
        <v>210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1</v>
      </c>
      <c r="B1" s="2" t="s">
        <v>1</v>
      </c>
    </row>
    <row r="2" spans="1:3">
      <c r="B2" s="2" t="s">
        <v>2</v>
      </c>
      <c r="C2" s="2" t="s">
        <v>32</v>
      </c>
    </row>
    <row r="3" spans="1:3">
      <c r="A3" s="3" t="s">
        <v>442</v>
      </c>
    </row>
    <row r="4" spans="1:3">
      <c r="A4" s="4" t="s">
        <v>443</v>
      </c>
      <c r="B4" s="7" t="n">
        <v>32.8</v>
      </c>
      <c r="C4" s="7" t="n">
        <v>22.4</v>
      </c>
    </row>
    <row r="5" spans="1:3">
      <c r="A5" s="4" t="s">
        <v>444</v>
      </c>
      <c r="B5" s="7" t="n">
        <v>4.4</v>
      </c>
      <c r="C5" s="7" t="n">
        <v>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45</v>
      </c>
      <c r="B1" s="2" t="s">
        <v>2</v>
      </c>
      <c r="C1" s="2" t="s">
        <v>65</v>
      </c>
      <c r="D1" s="2" t="s">
        <v>32</v>
      </c>
      <c r="E1" s="2" t="s">
        <v>311</v>
      </c>
    </row>
    <row r="2" spans="1:5">
      <c r="A2" s="3" t="s">
        <v>446</v>
      </c>
    </row>
    <row r="3" spans="1:5">
      <c r="A3" s="4" t="s">
        <v>447</v>
      </c>
      <c r="B3" s="7" t="n">
        <v>8.199999999999999</v>
      </c>
      <c r="C3" s="7" t="n">
        <v>8.199999999999999</v>
      </c>
    </row>
    <row r="4" spans="1:5">
      <c r="A4" s="4" t="s">
        <v>448</v>
      </c>
      <c r="B4" s="8" t="n">
        <v>1.7</v>
      </c>
      <c r="C4" s="8" t="n">
        <v>1.8</v>
      </c>
    </row>
    <row r="5" spans="1:5">
      <c r="A5" s="4" t="s">
        <v>449</v>
      </c>
      <c r="B5" s="8" t="n">
        <v>39.5</v>
      </c>
      <c r="C5" s="8" t="n">
        <v>39.5</v>
      </c>
    </row>
    <row r="6" spans="1:5">
      <c r="A6" s="4" t="s">
        <v>450</v>
      </c>
      <c r="B6" s="8" t="n">
        <v>-34.1</v>
      </c>
      <c r="C6" s="8" t="n">
        <v>-33.7</v>
      </c>
    </row>
    <row r="7" spans="1:5">
      <c r="A7" s="4" t="s">
        <v>451</v>
      </c>
      <c r="B7" s="8" t="n">
        <v>5.4</v>
      </c>
      <c r="C7" s="8" t="n">
        <v>5.8</v>
      </c>
    </row>
    <row r="8" spans="1:5">
      <c r="A8" s="4" t="s">
        <v>452</v>
      </c>
      <c r="B8" s="8" t="n">
        <v>2.6</v>
      </c>
      <c r="C8" s="8" t="n">
        <v>2.5</v>
      </c>
    </row>
    <row r="9" spans="1:5">
      <c r="A9" s="4" t="s">
        <v>453</v>
      </c>
      <c r="B9" s="5" t="n">
        <v>0</v>
      </c>
      <c r="C9" s="8" t="n">
        <v>4.7</v>
      </c>
    </row>
    <row r="10" spans="1:5">
      <c r="A10" s="4" t="s">
        <v>454</v>
      </c>
      <c r="B10" s="8" t="n">
        <v>18.9</v>
      </c>
      <c r="C10" s="8" t="n">
        <v>19.9</v>
      </c>
    </row>
    <row r="11" spans="1:5">
      <c r="A11" s="4" t="s">
        <v>350</v>
      </c>
      <c r="B11" s="8" t="n">
        <v>19.9</v>
      </c>
      <c r="C11" s="5" t="n">
        <v>20</v>
      </c>
      <c r="D11" s="7" t="n">
        <v>19.9</v>
      </c>
      <c r="E11" s="7" t="n">
        <v>19.9</v>
      </c>
    </row>
    <row r="12" spans="1:5">
      <c r="A12" s="4" t="s">
        <v>455</v>
      </c>
      <c r="B12" s="8" t="n">
        <v>161.5</v>
      </c>
      <c r="C12" s="8" t="n">
        <v>72.5</v>
      </c>
    </row>
    <row r="13" spans="1:5">
      <c r="A13" s="4" t="s">
        <v>145</v>
      </c>
      <c r="B13" s="8" t="n">
        <v>39.2</v>
      </c>
      <c r="C13" s="8" t="n">
        <v>37.1</v>
      </c>
    </row>
    <row r="14" spans="1:5">
      <c r="A14" s="4" t="s">
        <v>439</v>
      </c>
      <c r="B14" s="8" t="n">
        <v>249.2</v>
      </c>
      <c r="C14" s="8" t="n">
        <v>164.3</v>
      </c>
    </row>
    <row r="15" spans="1:5">
      <c r="A15" s="4" t="s">
        <v>456</v>
      </c>
    </row>
    <row r="16" spans="1:5">
      <c r="A16" s="3" t="s">
        <v>446</v>
      </c>
    </row>
    <row r="17" spans="1:5">
      <c r="A17" s="4" t="s">
        <v>447</v>
      </c>
      <c r="B17" s="8" t="n">
        <v>1.9</v>
      </c>
      <c r="C17" s="8" t="n">
        <v>1.9</v>
      </c>
    </row>
    <row r="18" spans="1:5">
      <c r="A18" s="4" t="s">
        <v>457</v>
      </c>
      <c r="B18" s="8" t="n">
        <v>-1.8</v>
      </c>
      <c r="C18" s="8" t="n">
        <v>-1.8</v>
      </c>
    </row>
    <row r="19" spans="1:5">
      <c r="A19" s="4" t="s">
        <v>458</v>
      </c>
    </row>
    <row r="20" spans="1:5">
      <c r="A20" s="3" t="s">
        <v>446</v>
      </c>
    </row>
    <row r="21" spans="1:5">
      <c r="A21" s="4" t="s">
        <v>447</v>
      </c>
      <c r="B21" s="8" t="n">
        <v>6.3</v>
      </c>
      <c r="C21" s="8" t="n">
        <v>6.3</v>
      </c>
    </row>
    <row r="22" spans="1:5">
      <c r="A22" s="4" t="s">
        <v>457</v>
      </c>
      <c r="B22" s="7" t="n">
        <v>-4.7</v>
      </c>
      <c r="C22" s="7"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65</v>
      </c>
    </row>
    <row r="2" spans="1:3">
      <c r="A2" s="3" t="s">
        <v>115</v>
      </c>
    </row>
    <row r="3" spans="1:3">
      <c r="A3" s="4" t="s">
        <v>116</v>
      </c>
      <c r="B3" s="9" t="n">
        <v>0.01</v>
      </c>
      <c r="C3" s="9" t="n">
        <v>0.01</v>
      </c>
    </row>
    <row r="4" spans="1:3">
      <c r="A4" s="4" t="s">
        <v>117</v>
      </c>
      <c r="B4" s="5" t="n">
        <v>10000000</v>
      </c>
      <c r="C4" s="5" t="n">
        <v>10000000</v>
      </c>
    </row>
    <row r="5" spans="1:3">
      <c r="A5" s="4" t="s">
        <v>118</v>
      </c>
      <c r="B5" s="5" t="n">
        <v>0</v>
      </c>
      <c r="C5" s="5" t="n">
        <v>0</v>
      </c>
    </row>
    <row r="6" spans="1:3">
      <c r="A6" s="4" t="s">
        <v>119</v>
      </c>
      <c r="B6" s="5" t="n">
        <v>3233322</v>
      </c>
      <c r="C6" s="5" t="n">
        <v>31467709</v>
      </c>
    </row>
    <row r="7" spans="1:3">
      <c r="A7" s="4" t="s">
        <v>28</v>
      </c>
    </row>
    <row r="8" spans="1:3">
      <c r="A8" s="3" t="s">
        <v>115</v>
      </c>
    </row>
    <row r="9" spans="1:3">
      <c r="A9" s="4" t="s">
        <v>120</v>
      </c>
      <c r="B9" s="9" t="n">
        <v>0.01</v>
      </c>
      <c r="C9" s="9" t="n">
        <v>0.01</v>
      </c>
    </row>
    <row r="10" spans="1:3">
      <c r="A10" s="4" t="s">
        <v>121</v>
      </c>
      <c r="B10" s="5" t="n">
        <v>200000000</v>
      </c>
      <c r="C10" s="5" t="n">
        <v>200000000</v>
      </c>
    </row>
    <row r="11" spans="1:3">
      <c r="A11" s="4" t="s">
        <v>122</v>
      </c>
      <c r="B11" s="5" t="n">
        <v>113803566</v>
      </c>
      <c r="C11" s="5" t="n">
        <v>114447605</v>
      </c>
    </row>
    <row r="12" spans="1:3">
      <c r="A12" s="4" t="s">
        <v>30</v>
      </c>
    </row>
    <row r="13" spans="1:3">
      <c r="A13" s="3" t="s">
        <v>115</v>
      </c>
    </row>
    <row r="14" spans="1:3">
      <c r="A14" s="4" t="s">
        <v>120</v>
      </c>
      <c r="B14" s="9" t="n">
        <v>0.01</v>
      </c>
      <c r="C14" s="9" t="n">
        <v>0.01</v>
      </c>
    </row>
    <row r="15" spans="1:3">
      <c r="A15" s="4" t="s">
        <v>121</v>
      </c>
      <c r="B15" s="5" t="n">
        <v>150000000</v>
      </c>
      <c r="C15" s="5" t="n">
        <v>150000000</v>
      </c>
    </row>
    <row r="16" spans="1:3">
      <c r="A16" s="4" t="s">
        <v>122</v>
      </c>
      <c r="B16" s="5" t="n">
        <v>0</v>
      </c>
      <c r="C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459</v>
      </c>
      <c r="B1" s="2" t="s">
        <v>362</v>
      </c>
    </row>
    <row r="2" spans="1:2">
      <c r="A2" s="3" t="s">
        <v>460</v>
      </c>
    </row>
    <row r="3" spans="1:2">
      <c r="A3" s="4" t="s">
        <v>461</v>
      </c>
      <c r="B3" s="11" t="n">
        <v>3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2</v>
      </c>
      <c r="B1" s="2" t="s">
        <v>2</v>
      </c>
      <c r="C1" s="2" t="s">
        <v>65</v>
      </c>
    </row>
    <row r="2" spans="1:3">
      <c r="A2" s="3" t="s">
        <v>463</v>
      </c>
    </row>
    <row r="3" spans="1:3">
      <c r="A3" s="4" t="s">
        <v>464</v>
      </c>
      <c r="B3" s="11" t="n">
        <v>1047</v>
      </c>
      <c r="C3" s="7" t="n">
        <v>1052.7</v>
      </c>
    </row>
    <row r="4" spans="1:3">
      <c r="A4" s="4" t="s">
        <v>465</v>
      </c>
      <c r="B4" s="8" t="n">
        <v>1054.5</v>
      </c>
      <c r="C4" s="8" t="n">
        <v>1067.5</v>
      </c>
    </row>
    <row r="5" spans="1:3">
      <c r="A5" s="4" t="s">
        <v>466</v>
      </c>
    </row>
    <row r="6" spans="1:3">
      <c r="A6" s="3" t="s">
        <v>467</v>
      </c>
    </row>
    <row r="7" spans="1:3">
      <c r="A7" s="4" t="s">
        <v>468</v>
      </c>
      <c r="B7" s="8" t="n">
        <v>24.9</v>
      </c>
      <c r="C7" s="8" t="n">
        <v>24.9</v>
      </c>
    </row>
    <row r="8" spans="1:3">
      <c r="A8" s="4" t="s">
        <v>469</v>
      </c>
      <c r="B8" s="8" t="n">
        <v>429.7</v>
      </c>
      <c r="C8" s="8" t="n">
        <v>435.8</v>
      </c>
    </row>
    <row r="9" spans="1:3">
      <c r="A9" s="3" t="s">
        <v>463</v>
      </c>
    </row>
    <row r="10" spans="1:3">
      <c r="A10" s="4" t="s">
        <v>464</v>
      </c>
      <c r="B10" s="8" t="n">
        <v>454.6</v>
      </c>
      <c r="C10" s="8" t="n">
        <v>460.7</v>
      </c>
    </row>
    <row r="11" spans="1:3">
      <c r="A11" s="4" t="s">
        <v>465</v>
      </c>
      <c r="B11" s="8" t="n">
        <v>456.9</v>
      </c>
      <c r="C11" s="8" t="n">
        <v>461.9</v>
      </c>
    </row>
    <row r="12" spans="1:3">
      <c r="A12" s="4" t="s">
        <v>470</v>
      </c>
    </row>
    <row r="13" spans="1:3">
      <c r="A13" s="3" t="s">
        <v>463</v>
      </c>
    </row>
    <row r="14" spans="1:3">
      <c r="A14" s="4" t="s">
        <v>464</v>
      </c>
      <c r="B14" s="8" t="n">
        <v>295.1</v>
      </c>
      <c r="C14" s="8" t="n">
        <v>294.8</v>
      </c>
    </row>
    <row r="15" spans="1:3">
      <c r="A15" s="4" t="s">
        <v>465</v>
      </c>
      <c r="B15" s="5" t="n">
        <v>304</v>
      </c>
      <c r="C15" s="8" t="n">
        <v>304.6</v>
      </c>
    </row>
    <row r="16" spans="1:3">
      <c r="A16" s="4" t="s">
        <v>471</v>
      </c>
    </row>
    <row r="17" spans="1:3">
      <c r="A17" s="3" t="s">
        <v>463</v>
      </c>
    </row>
    <row r="18" spans="1:3">
      <c r="A18" s="4" t="s">
        <v>464</v>
      </c>
      <c r="B18" s="8" t="n">
        <v>297.3</v>
      </c>
      <c r="C18" s="8" t="n">
        <v>297.2</v>
      </c>
    </row>
    <row r="19" spans="1:3">
      <c r="A19" s="4" t="s">
        <v>465</v>
      </c>
      <c r="B19" s="7" t="n">
        <v>293.6</v>
      </c>
      <c r="C19" s="11" t="n">
        <v>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72</v>
      </c>
      <c r="B1" s="2" t="s">
        <v>1</v>
      </c>
    </row>
    <row r="2" spans="1:2">
      <c r="B2" s="2" t="s">
        <v>362</v>
      </c>
    </row>
    <row r="3" spans="1:2">
      <c r="A3" s="3" t="s">
        <v>473</v>
      </c>
    </row>
    <row r="4" spans="1:2">
      <c r="A4" s="4" t="s">
        <v>474</v>
      </c>
      <c r="B4" s="4" t="s">
        <v>283</v>
      </c>
    </row>
    <row r="5" spans="1:2">
      <c r="A5" s="4" t="s">
        <v>475</v>
      </c>
    </row>
    <row r="6" spans="1:2">
      <c r="A6" s="3" t="s">
        <v>473</v>
      </c>
    </row>
    <row r="7" spans="1:2">
      <c r="A7" s="4" t="s">
        <v>476</v>
      </c>
      <c r="B7" s="11" t="n">
        <v>2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62</v>
      </c>
    </row>
    <row r="2" spans="1:2">
      <c r="A2" s="3" t="s">
        <v>478</v>
      </c>
    </row>
    <row r="3" spans="1:2">
      <c r="A3" s="4" t="s">
        <v>476</v>
      </c>
      <c r="B3" s="11" t="n">
        <v>250</v>
      </c>
    </row>
    <row r="4" spans="1:2">
      <c r="A4" s="4" t="s">
        <v>479</v>
      </c>
      <c r="B4" s="4" t="s">
        <v>4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32</v>
      </c>
      <c r="D2" s="2" t="s">
        <v>65</v>
      </c>
    </row>
    <row r="3" spans="1:4">
      <c r="A3" s="3" t="s">
        <v>482</v>
      </c>
    </row>
    <row r="4" spans="1:4">
      <c r="A4" s="4" t="s">
        <v>483</v>
      </c>
      <c r="B4" s="7" t="n">
        <v>2.6</v>
      </c>
      <c r="D4" s="7" t="n">
        <v>0.9</v>
      </c>
    </row>
    <row r="5" spans="1:4">
      <c r="A5" s="4" t="s">
        <v>130</v>
      </c>
      <c r="B5" s="8" t="n">
        <v>1.7</v>
      </c>
      <c r="C5" s="11" t="n">
        <v>0</v>
      </c>
    </row>
    <row r="6" spans="1:4">
      <c r="A6" s="4" t="s">
        <v>475</v>
      </c>
    </row>
    <row r="7" spans="1:4">
      <c r="A7" s="3" t="s">
        <v>482</v>
      </c>
    </row>
    <row r="8" spans="1:4">
      <c r="A8" s="4" t="s">
        <v>476</v>
      </c>
      <c r="B8" s="11" t="n">
        <v>2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5</v>
      </c>
    </row>
    <row r="2" spans="1:3">
      <c r="A2" s="3" t="s">
        <v>485</v>
      </c>
    </row>
    <row r="3" spans="1:3">
      <c r="A3" s="4" t="s">
        <v>486</v>
      </c>
      <c r="B3" s="7" t="n">
        <v>5.4</v>
      </c>
      <c r="C3" s="7" t="n">
        <v>5.2</v>
      </c>
    </row>
    <row r="4" spans="1:3">
      <c r="A4" s="4" t="s">
        <v>487</v>
      </c>
      <c r="B4" s="8" t="n">
        <v>32.3</v>
      </c>
      <c r="C4" s="8" t="n">
        <v>33.6</v>
      </c>
    </row>
    <row r="5" spans="1:3">
      <c r="A5" s="4" t="s">
        <v>488</v>
      </c>
      <c r="B5" s="8" t="n">
        <v>0.9</v>
      </c>
      <c r="C5" s="5" t="n">
        <v>1</v>
      </c>
    </row>
    <row r="6" spans="1:3">
      <c r="A6" s="4" t="s">
        <v>489</v>
      </c>
      <c r="B6" s="8" t="n">
        <v>58.2</v>
      </c>
      <c r="C6" s="8" t="n">
        <v>58.5</v>
      </c>
    </row>
    <row r="7" spans="1:3">
      <c r="A7" s="4" t="s">
        <v>330</v>
      </c>
      <c r="B7" s="8" t="n">
        <v>31.2</v>
      </c>
      <c r="C7" s="8" t="n">
        <v>31.1</v>
      </c>
    </row>
    <row r="8" spans="1:3">
      <c r="A8" s="4" t="s">
        <v>336</v>
      </c>
      <c r="B8" s="8" t="n">
        <v>1112.6</v>
      </c>
      <c r="C8" s="8" t="n">
        <v>1119.9</v>
      </c>
    </row>
    <row r="9" spans="1:3">
      <c r="A9" s="4" t="s">
        <v>466</v>
      </c>
    </row>
    <row r="10" spans="1:3">
      <c r="A10" s="3" t="s">
        <v>205</v>
      </c>
    </row>
    <row r="11" spans="1:3">
      <c r="A11" s="4" t="s">
        <v>468</v>
      </c>
      <c r="B11" s="8" t="n">
        <v>24.9</v>
      </c>
      <c r="C11" s="8" t="n">
        <v>24.9</v>
      </c>
    </row>
    <row r="12" spans="1:3">
      <c r="A12" s="4" t="s">
        <v>469</v>
      </c>
      <c r="B12" s="8" t="n">
        <v>429.7</v>
      </c>
      <c r="C12" s="8" t="n">
        <v>435.8</v>
      </c>
    </row>
    <row r="13" spans="1:3">
      <c r="A13" s="4" t="s">
        <v>470</v>
      </c>
    </row>
    <row r="14" spans="1:3">
      <c r="A14" s="3" t="s">
        <v>485</v>
      </c>
    </row>
    <row r="15" spans="1:3">
      <c r="A15" s="4" t="s">
        <v>490</v>
      </c>
      <c r="B15" s="5" t="n">
        <v>0</v>
      </c>
      <c r="C15" s="5" t="n">
        <v>0</v>
      </c>
    </row>
    <row r="16" spans="1:3">
      <c r="A16" s="4" t="s">
        <v>491</v>
      </c>
      <c r="B16" s="8" t="n">
        <v>295.1</v>
      </c>
      <c r="C16" s="8" t="n">
        <v>294.8</v>
      </c>
    </row>
    <row r="17" spans="1:3">
      <c r="A17" s="4" t="s">
        <v>492</v>
      </c>
    </row>
    <row r="18" spans="1:3">
      <c r="A18" s="3" t="s">
        <v>485</v>
      </c>
    </row>
    <row r="19" spans="1:3">
      <c r="A19" s="4" t="s">
        <v>490</v>
      </c>
      <c r="B19" s="5" t="n">
        <v>0</v>
      </c>
      <c r="C19" s="5" t="n">
        <v>0</v>
      </c>
    </row>
    <row r="20" spans="1:3">
      <c r="A20" s="4" t="s">
        <v>491</v>
      </c>
      <c r="B20" s="7" t="n">
        <v>297.3</v>
      </c>
      <c r="C20" s="7" t="n">
        <v>29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3</v>
      </c>
      <c r="B1" s="2" t="s">
        <v>1</v>
      </c>
    </row>
    <row r="2" spans="1:8">
      <c r="B2" s="2" t="s">
        <v>362</v>
      </c>
      <c r="C2" s="2" t="s">
        <v>494</v>
      </c>
      <c r="D2" s="2" t="s">
        <v>495</v>
      </c>
      <c r="E2" s="2" t="s">
        <v>496</v>
      </c>
      <c r="F2" s="2" t="s">
        <v>497</v>
      </c>
      <c r="G2" s="2" t="s">
        <v>498</v>
      </c>
      <c r="H2" s="2" t="s">
        <v>499</v>
      </c>
    </row>
    <row r="3" spans="1:8">
      <c r="A3" s="3" t="s">
        <v>467</v>
      </c>
    </row>
    <row r="4" spans="1:8">
      <c r="A4" s="4" t="s">
        <v>500</v>
      </c>
      <c r="B4" s="11" t="n">
        <v>650000</v>
      </c>
    </row>
    <row r="5" spans="1:8">
      <c r="A5" s="4" t="s">
        <v>501</v>
      </c>
      <c r="G5" s="4" t="s">
        <v>502</v>
      </c>
    </row>
    <row r="6" spans="1:8">
      <c r="A6" s="4" t="s">
        <v>503</v>
      </c>
      <c r="G6" s="4" t="s">
        <v>504</v>
      </c>
    </row>
    <row r="7" spans="1:8">
      <c r="A7" s="4" t="s">
        <v>505</v>
      </c>
      <c r="G7" s="4" t="s">
        <v>506</v>
      </c>
    </row>
    <row r="8" spans="1:8">
      <c r="A8" s="4" t="s">
        <v>507</v>
      </c>
      <c r="G8" s="4" t="s">
        <v>508</v>
      </c>
    </row>
    <row r="9" spans="1:8">
      <c r="A9" s="4" t="s">
        <v>509</v>
      </c>
      <c r="B9" s="5" t="n">
        <v>0</v>
      </c>
      <c r="C9" s="11" t="n">
        <v>0</v>
      </c>
    </row>
    <row r="10" spans="1:8">
      <c r="A10" s="4" t="s">
        <v>510</v>
      </c>
      <c r="B10" s="5" t="n">
        <v>500000</v>
      </c>
    </row>
    <row r="11" spans="1:8">
      <c r="A11" s="4" t="s">
        <v>68</v>
      </c>
      <c r="B11" s="5" t="n">
        <v>400</v>
      </c>
      <c r="C11" s="11" t="n">
        <v>5500</v>
      </c>
      <c r="D11" s="11" t="n">
        <v>2200</v>
      </c>
      <c r="E11" s="11" t="n">
        <v>0</v>
      </c>
    </row>
    <row r="12" spans="1:8">
      <c r="A12" s="4" t="s">
        <v>470</v>
      </c>
    </row>
    <row r="13" spans="1:8">
      <c r="A13" s="3" t="s">
        <v>467</v>
      </c>
    </row>
    <row r="14" spans="1:8">
      <c r="A14" s="4" t="s">
        <v>511</v>
      </c>
      <c r="H14" s="11" t="n">
        <v>300000</v>
      </c>
    </row>
    <row r="15" spans="1:8">
      <c r="A15" s="4" t="s">
        <v>512</v>
      </c>
      <c r="H15" s="4" t="s">
        <v>513</v>
      </c>
    </row>
    <row r="16" spans="1:8">
      <c r="A16" s="4" t="s">
        <v>514</v>
      </c>
      <c r="B16" s="11" t="n">
        <v>295100</v>
      </c>
    </row>
    <row r="17" spans="1:8">
      <c r="A17" s="4" t="s">
        <v>515</v>
      </c>
      <c r="B17" s="4" t="s">
        <v>516</v>
      </c>
    </row>
    <row r="18" spans="1:8">
      <c r="A18" s="4" t="s">
        <v>491</v>
      </c>
      <c r="B18" s="11" t="n">
        <v>295100</v>
      </c>
      <c r="D18" s="5" t="n">
        <v>294800</v>
      </c>
    </row>
    <row r="19" spans="1:8">
      <c r="A19" s="4" t="s">
        <v>490</v>
      </c>
      <c r="B19" s="11" t="n">
        <v>0</v>
      </c>
      <c r="D19" s="5" t="n">
        <v>0</v>
      </c>
    </row>
    <row r="20" spans="1:8">
      <c r="A20" s="4" t="s">
        <v>492</v>
      </c>
    </row>
    <row r="21" spans="1:8">
      <c r="A21" s="3" t="s">
        <v>467</v>
      </c>
    </row>
    <row r="22" spans="1:8">
      <c r="A22" s="4" t="s">
        <v>511</v>
      </c>
      <c r="F22" s="11" t="n">
        <v>300000</v>
      </c>
    </row>
    <row r="23" spans="1:8">
      <c r="A23" s="4" t="s">
        <v>512</v>
      </c>
      <c r="F23" s="4" t="s">
        <v>517</v>
      </c>
    </row>
    <row r="24" spans="1:8">
      <c r="A24" s="4" t="s">
        <v>515</v>
      </c>
      <c r="B24" s="4" t="s">
        <v>518</v>
      </c>
    </row>
    <row r="25" spans="1:8">
      <c r="A25" s="4" t="s">
        <v>491</v>
      </c>
      <c r="B25" s="11" t="n">
        <v>297300</v>
      </c>
      <c r="D25" s="5" t="n">
        <v>297200</v>
      </c>
    </row>
    <row r="26" spans="1:8">
      <c r="A26" s="4" t="s">
        <v>490</v>
      </c>
      <c r="B26" s="11" t="n">
        <v>0</v>
      </c>
      <c r="D26" s="11" t="n">
        <v>0</v>
      </c>
    </row>
    <row r="27" spans="1:8">
      <c r="A27" s="4" t="s">
        <v>519</v>
      </c>
    </row>
    <row r="28" spans="1:8">
      <c r="A28" s="3" t="s">
        <v>467</v>
      </c>
    </row>
    <row r="29" spans="1:8">
      <c r="A29" s="4" t="s">
        <v>511</v>
      </c>
      <c r="G29" s="11" t="n">
        <v>500000</v>
      </c>
    </row>
    <row r="30" spans="1:8">
      <c r="A30" s="4" t="s">
        <v>520</v>
      </c>
      <c r="B30" s="4" t="s">
        <v>521</v>
      </c>
    </row>
    <row r="31" spans="1:8">
      <c r="A31" s="4" t="s">
        <v>522</v>
      </c>
      <c r="G31" s="12" t="n">
        <v>0.015</v>
      </c>
    </row>
    <row r="32" spans="1:8">
      <c r="A32" s="4" t="s">
        <v>523</v>
      </c>
      <c r="G32" s="4" t="s">
        <v>524</v>
      </c>
    </row>
    <row r="33" spans="1:8">
      <c r="A33" s="4" t="s">
        <v>525</v>
      </c>
      <c r="B33" s="11" t="n">
        <v>456300</v>
      </c>
    </row>
    <row r="34" spans="1:8">
      <c r="A34" s="4" t="s">
        <v>526</v>
      </c>
      <c r="B34" s="5" t="n">
        <v>6250</v>
      </c>
    </row>
    <row r="35" spans="1:8">
      <c r="A35" s="4" t="s">
        <v>527</v>
      </c>
      <c r="B35" s="11" t="n">
        <v>454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32</v>
      </c>
    </row>
    <row r="3" spans="1:3">
      <c r="A3" s="3" t="s">
        <v>529</v>
      </c>
    </row>
    <row r="4" spans="1:3">
      <c r="A4" s="4" t="s">
        <v>530</v>
      </c>
      <c r="B4" s="7" t="n">
        <v>7.8</v>
      </c>
    </row>
    <row r="5" spans="1:3">
      <c r="A5" s="4" t="s">
        <v>531</v>
      </c>
      <c r="B5" s="5" t="n">
        <v>0</v>
      </c>
    </row>
    <row r="6" spans="1:3">
      <c r="A6" s="4" t="s">
        <v>532</v>
      </c>
    </row>
    <row r="7" spans="1:3">
      <c r="A7" s="3" t="s">
        <v>207</v>
      </c>
    </row>
    <row r="8" spans="1:3">
      <c r="A8" s="4" t="s">
        <v>533</v>
      </c>
      <c r="B8" s="8" t="n">
        <v>0.2</v>
      </c>
      <c r="C8" s="7" t="n">
        <v>0.2</v>
      </c>
    </row>
    <row r="9" spans="1:3">
      <c r="A9" s="4" t="s">
        <v>534</v>
      </c>
      <c r="B9" s="8" t="n">
        <v>9.300000000000001</v>
      </c>
      <c r="C9" s="8" t="n">
        <v>9.6</v>
      </c>
    </row>
    <row r="10" spans="1:3">
      <c r="A10" s="4" t="s">
        <v>535</v>
      </c>
      <c r="B10" s="8" t="n">
        <v>-17.5</v>
      </c>
      <c r="C10" s="8" t="n">
        <v>-18.3</v>
      </c>
    </row>
    <row r="11" spans="1:3">
      <c r="A11" s="4" t="s">
        <v>536</v>
      </c>
      <c r="B11" s="5" t="n">
        <v>0</v>
      </c>
      <c r="C11" s="5" t="n">
        <v>0</v>
      </c>
    </row>
    <row r="12" spans="1:3">
      <c r="A12" s="4" t="s">
        <v>537</v>
      </c>
      <c r="B12" s="5" t="n">
        <v>0</v>
      </c>
      <c r="C12" s="5" t="n">
        <v>0</v>
      </c>
    </row>
    <row r="13" spans="1:3">
      <c r="A13" s="4" t="s">
        <v>538</v>
      </c>
      <c r="B13" s="5" t="n">
        <v>-8</v>
      </c>
      <c r="C13" s="8" t="n">
        <v>-8.5</v>
      </c>
    </row>
    <row r="14" spans="1:3">
      <c r="A14" s="4" t="s">
        <v>539</v>
      </c>
    </row>
    <row r="15" spans="1:3">
      <c r="A15" s="3" t="s">
        <v>207</v>
      </c>
    </row>
    <row r="16" spans="1:3">
      <c r="A16" s="4" t="s">
        <v>533</v>
      </c>
      <c r="B16" s="8" t="n">
        <v>0.3</v>
      </c>
      <c r="C16" s="8" t="n">
        <v>0.3</v>
      </c>
    </row>
    <row r="17" spans="1:3">
      <c r="A17" s="4" t="s">
        <v>534</v>
      </c>
      <c r="B17" s="8" t="n">
        <v>0.3</v>
      </c>
      <c r="C17" s="8" t="n">
        <v>0.3</v>
      </c>
    </row>
    <row r="18" spans="1:3">
      <c r="A18" s="4" t="s">
        <v>540</v>
      </c>
      <c r="B18" s="8" t="n">
        <v>-0.2</v>
      </c>
      <c r="C18" s="8" t="n">
        <v>-0.2</v>
      </c>
    </row>
    <row r="19" spans="1:3">
      <c r="A19" s="4" t="s">
        <v>536</v>
      </c>
      <c r="B19" s="8" t="n">
        <v>-0.6</v>
      </c>
      <c r="C19" s="8" t="n">
        <v>-0.6</v>
      </c>
    </row>
    <row r="20" spans="1:3">
      <c r="A20" s="4" t="s">
        <v>537</v>
      </c>
      <c r="B20" s="5" t="n">
        <v>0</v>
      </c>
      <c r="C20" s="5" t="n">
        <v>0</v>
      </c>
    </row>
    <row r="21" spans="1:3">
      <c r="A21" s="4" t="s">
        <v>538</v>
      </c>
      <c r="B21" s="7" t="n">
        <v>-0.2</v>
      </c>
      <c r="C21" s="7"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32</v>
      </c>
    </row>
    <row r="3" spans="1:3">
      <c r="A3" s="3" t="s">
        <v>542</v>
      </c>
    </row>
    <row r="4" spans="1:3">
      <c r="A4" s="4" t="s">
        <v>543</v>
      </c>
      <c r="B4" s="7" t="n">
        <v>7.1</v>
      </c>
      <c r="C4" s="11" t="n">
        <v>8</v>
      </c>
    </row>
    <row r="5" spans="1:3">
      <c r="A5" s="4" t="s">
        <v>544</v>
      </c>
    </row>
    <row r="6" spans="1:3">
      <c r="A6" s="4" t="s">
        <v>545</v>
      </c>
    </row>
    <row r="7" spans="1:3">
      <c r="A7" s="3" t="s">
        <v>542</v>
      </c>
    </row>
    <row r="8" spans="1:3">
      <c r="A8" s="4" t="s">
        <v>543</v>
      </c>
      <c r="B8" s="7" t="n">
        <v>7.1</v>
      </c>
      <c r="C8" s="11" t="n">
        <v>8</v>
      </c>
    </row>
    <row r="9" spans="1:3">
      <c r="A9" s="4" t="s">
        <v>546</v>
      </c>
    </row>
    <row r="10" spans="1:3">
      <c r="A10" s="3" t="s">
        <v>542</v>
      </c>
    </row>
    <row r="11" spans="1:3">
      <c r="A11" s="4" t="s">
        <v>544</v>
      </c>
    </row>
    <row r="12" spans="1:3">
      <c r="A12" s="4" t="s">
        <v>547</v>
      </c>
    </row>
    <row r="13" spans="1:3">
      <c r="A13" s="3" t="s">
        <v>542</v>
      </c>
    </row>
    <row r="14" spans="1:3">
      <c r="A14" s="4" t="s">
        <v>548</v>
      </c>
      <c r="B14" s="5" t="n">
        <v>375517</v>
      </c>
    </row>
    <row r="15" spans="1:3">
      <c r="A15" s="4" t="s">
        <v>549</v>
      </c>
      <c r="B15" s="7" t="n">
        <v>19.9</v>
      </c>
    </row>
    <row r="16" spans="1:3">
      <c r="A16" s="4" t="s">
        <v>550</v>
      </c>
    </row>
    <row r="17" spans="1:3">
      <c r="A17" s="3" t="s">
        <v>542</v>
      </c>
    </row>
    <row r="18" spans="1:3">
      <c r="A18" s="4" t="s">
        <v>551</v>
      </c>
      <c r="B18" s="5" t="n">
        <v>92375</v>
      </c>
    </row>
    <row r="19" spans="1:3">
      <c r="A19" s="4" t="s">
        <v>552</v>
      </c>
      <c r="B19" s="7" t="n">
        <v>8.4</v>
      </c>
    </row>
    <row r="20" spans="1:3">
      <c r="A20" s="4" t="s">
        <v>553</v>
      </c>
    </row>
    <row r="21" spans="1:3">
      <c r="A21" s="3" t="s">
        <v>542</v>
      </c>
    </row>
    <row r="22" spans="1:3">
      <c r="A22" s="4" t="s">
        <v>551</v>
      </c>
      <c r="B22" s="5" t="n">
        <v>223483</v>
      </c>
    </row>
    <row r="23" spans="1:3">
      <c r="A23" s="4" t="s">
        <v>552</v>
      </c>
      <c r="B23" s="11" t="n">
        <v>20</v>
      </c>
    </row>
    <row r="24" spans="1:3">
      <c r="A24" s="4" t="s">
        <v>554</v>
      </c>
    </row>
    <row r="25" spans="1:3">
      <c r="A25" s="3" t="s">
        <v>542</v>
      </c>
    </row>
    <row r="26" spans="1:3">
      <c r="A26" s="4" t="s">
        <v>551</v>
      </c>
      <c r="B26" s="5" t="n">
        <v>63904</v>
      </c>
    </row>
    <row r="27" spans="1:3">
      <c r="A27" s="4" t="s">
        <v>552</v>
      </c>
      <c r="B27" s="7" t="n">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555</v>
      </c>
      <c r="B1" s="2" t="s">
        <v>1</v>
      </c>
    </row>
    <row r="2" spans="1:4">
      <c r="B2" s="2" t="s">
        <v>2</v>
      </c>
      <c r="C2" s="2" t="s">
        <v>32</v>
      </c>
      <c r="D2" s="2" t="s">
        <v>65</v>
      </c>
    </row>
    <row r="3" spans="1:4">
      <c r="A3" s="3" t="s">
        <v>556</v>
      </c>
    </row>
    <row r="4" spans="1:4">
      <c r="A4" s="4" t="s">
        <v>557</v>
      </c>
      <c r="B4" s="7" t="n">
        <v>-161.2</v>
      </c>
      <c r="D4" s="7" t="n">
        <v>-72.2</v>
      </c>
    </row>
    <row r="5" spans="1:4">
      <c r="A5" s="3" t="s">
        <v>558</v>
      </c>
    </row>
    <row r="6" spans="1:4">
      <c r="A6" s="4" t="s">
        <v>559</v>
      </c>
      <c r="B6" s="4" t="s">
        <v>560</v>
      </c>
      <c r="C6" s="4" t="s">
        <v>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2</v>
      </c>
    </row>
    <row r="3" spans="1:3">
      <c r="A3" s="3" t="s">
        <v>124</v>
      </c>
    </row>
    <row r="4" spans="1:3">
      <c r="A4" s="4" t="s">
        <v>48</v>
      </c>
      <c r="B4" s="7" t="n">
        <v>125.4</v>
      </c>
      <c r="C4" s="7" t="n">
        <v>141.7</v>
      </c>
    </row>
    <row r="5" spans="1:3">
      <c r="A5" s="3" t="s">
        <v>125</v>
      </c>
    </row>
    <row r="6" spans="1:3">
      <c r="A6" s="4" t="s">
        <v>126</v>
      </c>
      <c r="B6" s="8" t="n">
        <v>56.8</v>
      </c>
      <c r="C6" s="8" t="n">
        <v>52.5</v>
      </c>
    </row>
    <row r="7" spans="1:3">
      <c r="A7" s="4" t="s">
        <v>127</v>
      </c>
      <c r="B7" s="8" t="n">
        <v>0.8</v>
      </c>
      <c r="C7" s="8" t="n">
        <v>0.8</v>
      </c>
    </row>
    <row r="8" spans="1:3">
      <c r="A8" s="4" t="s">
        <v>128</v>
      </c>
      <c r="B8" s="8" t="n">
        <v>1.2</v>
      </c>
      <c r="C8" s="8" t="n">
        <v>2.9</v>
      </c>
    </row>
    <row r="9" spans="1:3">
      <c r="A9" s="4" t="s">
        <v>129</v>
      </c>
      <c r="B9" s="8" t="n">
        <v>7.1</v>
      </c>
      <c r="C9" s="5" t="n">
        <v>8</v>
      </c>
    </row>
    <row r="10" spans="1:3">
      <c r="A10" s="4" t="s">
        <v>130</v>
      </c>
      <c r="B10" s="8" t="n">
        <v>-1.7</v>
      </c>
      <c r="C10" s="5" t="n">
        <v>0</v>
      </c>
    </row>
    <row r="11" spans="1:3">
      <c r="A11" s="4" t="s">
        <v>131</v>
      </c>
      <c r="B11" s="8" t="n">
        <v>-1.6</v>
      </c>
      <c r="C11" s="8" t="n">
        <v>0.5</v>
      </c>
    </row>
    <row r="12" spans="1:3">
      <c r="A12" s="4" t="s">
        <v>132</v>
      </c>
      <c r="B12" s="8" t="n">
        <v>-0.2</v>
      </c>
      <c r="C12" s="5" t="n">
        <v>0</v>
      </c>
    </row>
    <row r="13" spans="1:3">
      <c r="A13" s="4" t="s">
        <v>133</v>
      </c>
      <c r="B13" s="8" t="n">
        <v>-1.2</v>
      </c>
      <c r="C13" s="8" t="n">
        <v>24.5</v>
      </c>
    </row>
    <row r="14" spans="1:3">
      <c r="A14" s="4" t="s">
        <v>134</v>
      </c>
      <c r="B14" s="8" t="n">
        <v>-8.699999999999999</v>
      </c>
      <c r="C14" s="8" t="n">
        <v>-8.699999999999999</v>
      </c>
    </row>
    <row r="15" spans="1:3">
      <c r="A15" s="4" t="s">
        <v>135</v>
      </c>
      <c r="B15" s="8" t="n">
        <v>-5.1</v>
      </c>
      <c r="C15" s="8" t="n">
        <v>-4.1</v>
      </c>
    </row>
    <row r="16" spans="1:3">
      <c r="A16" s="4" t="s">
        <v>47</v>
      </c>
      <c r="B16" s="8" t="n">
        <v>-0.6</v>
      </c>
      <c r="C16" s="8" t="n">
        <v>-0.1</v>
      </c>
    </row>
    <row r="17" spans="1:3">
      <c r="A17" s="4" t="s">
        <v>136</v>
      </c>
      <c r="B17" s="8" t="n">
        <v>-36.9</v>
      </c>
      <c r="C17" s="5" t="n">
        <v>0</v>
      </c>
    </row>
    <row r="18" spans="1:3">
      <c r="A18" s="3" t="s">
        <v>137</v>
      </c>
    </row>
    <row r="19" spans="1:3">
      <c r="A19" s="4" t="s">
        <v>138</v>
      </c>
      <c r="B19" s="8" t="n">
        <v>-96.59999999999999</v>
      </c>
      <c r="C19" s="8" t="n">
        <v>-158.1</v>
      </c>
    </row>
    <row r="20" spans="1:3">
      <c r="A20" s="4" t="s">
        <v>71</v>
      </c>
      <c r="B20" s="8" t="n">
        <v>45.3</v>
      </c>
      <c r="C20" s="8" t="n">
        <v>46.1</v>
      </c>
    </row>
    <row r="21" spans="1:3">
      <c r="A21" s="4" t="s">
        <v>139</v>
      </c>
      <c r="B21" s="5" t="n">
        <v>-70</v>
      </c>
      <c r="C21" s="5" t="n">
        <v>0</v>
      </c>
    </row>
    <row r="22" spans="1:3">
      <c r="A22" s="4" t="s">
        <v>140</v>
      </c>
      <c r="B22" s="8" t="n">
        <v>177.8</v>
      </c>
      <c r="C22" s="8" t="n">
        <v>113.2</v>
      </c>
    </row>
    <row r="23" spans="1:3">
      <c r="A23" s="4" t="s">
        <v>141</v>
      </c>
      <c r="B23" s="8" t="n">
        <v>-93.09999999999999</v>
      </c>
      <c r="C23" s="8" t="n">
        <v>-80.5</v>
      </c>
    </row>
    <row r="24" spans="1:3">
      <c r="A24" s="4" t="s">
        <v>142</v>
      </c>
      <c r="B24" s="8" t="n">
        <v>-25.3</v>
      </c>
      <c r="C24" s="8" t="n">
        <v>-52.5</v>
      </c>
    </row>
    <row r="25" spans="1:3">
      <c r="A25" s="4" t="s">
        <v>143</v>
      </c>
      <c r="B25" s="8" t="n">
        <v>25.9</v>
      </c>
      <c r="C25" s="8" t="n">
        <v>39.4</v>
      </c>
    </row>
    <row r="26" spans="1:3">
      <c r="A26" s="4" t="s">
        <v>144</v>
      </c>
      <c r="B26" s="8" t="n">
        <v>77.09999999999999</v>
      </c>
      <c r="C26" s="5" t="n">
        <v>0</v>
      </c>
    </row>
    <row r="27" spans="1:3">
      <c r="A27" s="4" t="s">
        <v>98</v>
      </c>
      <c r="B27" s="8" t="n">
        <v>2.6</v>
      </c>
      <c r="C27" s="8" t="n">
        <v>-6.3</v>
      </c>
    </row>
    <row r="28" spans="1:3">
      <c r="A28" s="4" t="s">
        <v>145</v>
      </c>
      <c r="B28" s="8" t="n">
        <v>-12.4</v>
      </c>
      <c r="C28" s="8" t="n">
        <v>-7.6</v>
      </c>
    </row>
    <row r="29" spans="1:3">
      <c r="A29" s="4" t="s">
        <v>146</v>
      </c>
      <c r="B29" s="8" t="n">
        <v>166.6</v>
      </c>
      <c r="C29" s="8" t="n">
        <v>111.7</v>
      </c>
    </row>
    <row r="30" spans="1:3">
      <c r="A30" s="3" t="s">
        <v>147</v>
      </c>
    </row>
    <row r="31" spans="1:3">
      <c r="A31" s="4" t="s">
        <v>148</v>
      </c>
      <c r="B31" s="8" t="n">
        <v>-48.2</v>
      </c>
      <c r="C31" s="8" t="n">
        <v>-40.6</v>
      </c>
    </row>
    <row r="32" spans="1:3">
      <c r="A32" s="4" t="s">
        <v>149</v>
      </c>
      <c r="B32" s="8" t="n">
        <v>0.2</v>
      </c>
      <c r="C32" s="5" t="n">
        <v>0</v>
      </c>
    </row>
    <row r="33" spans="1:3">
      <c r="A33" s="4" t="s">
        <v>150</v>
      </c>
      <c r="B33" s="5" t="n">
        <v>-48</v>
      </c>
      <c r="C33" s="8" t="n">
        <v>-40.6</v>
      </c>
    </row>
    <row r="34" spans="1:3">
      <c r="A34" s="3" t="s">
        <v>151</v>
      </c>
    </row>
    <row r="35" spans="1:3">
      <c r="A35" s="4" t="s">
        <v>152</v>
      </c>
      <c r="B35" s="8" t="n">
        <v>-1.7</v>
      </c>
      <c r="C35" s="8" t="n">
        <v>-0.8</v>
      </c>
    </row>
    <row r="36" spans="1:3">
      <c r="A36" s="4" t="s">
        <v>153</v>
      </c>
      <c r="B36" s="8" t="n">
        <v>-6.2</v>
      </c>
      <c r="C36" s="5" t="n">
        <v>0</v>
      </c>
    </row>
    <row r="37" spans="1:3">
      <c r="A37" s="4" t="s">
        <v>154</v>
      </c>
      <c r="B37" s="8" t="n">
        <v>-6.2</v>
      </c>
    </row>
    <row r="38" spans="1:3">
      <c r="A38" s="4" t="s">
        <v>155</v>
      </c>
      <c r="B38" s="8" t="n">
        <v>-12.7</v>
      </c>
      <c r="C38" s="8" t="n">
        <v>-4.1</v>
      </c>
    </row>
    <row r="39" spans="1:3">
      <c r="A39" s="4" t="s">
        <v>156</v>
      </c>
      <c r="B39" s="5" t="n">
        <v>0</v>
      </c>
      <c r="C39" s="5" t="n">
        <v>-1</v>
      </c>
    </row>
    <row r="40" spans="1:3">
      <c r="A40" s="4" t="s">
        <v>157</v>
      </c>
      <c r="B40" s="5" t="n">
        <v>0</v>
      </c>
      <c r="C40" s="8" t="n">
        <v>7.6</v>
      </c>
    </row>
    <row r="41" spans="1:3">
      <c r="A41" s="4" t="s">
        <v>158</v>
      </c>
      <c r="B41" s="8" t="n">
        <v>-73.8</v>
      </c>
      <c r="C41" s="8" t="n">
        <v>-81.5</v>
      </c>
    </row>
    <row r="42" spans="1:3">
      <c r="A42" s="4" t="s">
        <v>159</v>
      </c>
      <c r="B42" s="8" t="n">
        <v>-11.5</v>
      </c>
      <c r="C42" s="5" t="n">
        <v>12</v>
      </c>
    </row>
    <row r="43" spans="1:3">
      <c r="A43" s="4" t="s">
        <v>160</v>
      </c>
      <c r="B43" s="8" t="n">
        <v>-105.9</v>
      </c>
      <c r="C43" s="8" t="n">
        <v>-91.8</v>
      </c>
    </row>
    <row r="44" spans="1:3">
      <c r="A44" s="4" t="s">
        <v>161</v>
      </c>
      <c r="B44" s="5" t="n">
        <v>0</v>
      </c>
      <c r="C44" s="8" t="n">
        <v>0.7</v>
      </c>
    </row>
    <row r="45" spans="1:3">
      <c r="A45" s="4" t="s">
        <v>162</v>
      </c>
      <c r="B45" s="8" t="n">
        <v>12.7</v>
      </c>
      <c r="C45" s="5" t="n">
        <v>-20</v>
      </c>
    </row>
    <row r="46" spans="1:3">
      <c r="A46" s="4" t="s">
        <v>163</v>
      </c>
      <c r="B46" s="8" t="n">
        <v>445.5</v>
      </c>
      <c r="C46" s="8" t="n">
        <v>717.6</v>
      </c>
    </row>
    <row r="47" spans="1:3">
      <c r="A47" s="4" t="s">
        <v>164</v>
      </c>
      <c r="B47" s="7" t="n">
        <v>437.9</v>
      </c>
      <c r="C47" s="7" t="n">
        <v>67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32</v>
      </c>
      <c r="D2" s="2" t="s">
        <v>65</v>
      </c>
    </row>
    <row r="3" spans="1:4">
      <c r="A3" s="3" t="s">
        <v>478</v>
      </c>
    </row>
    <row r="4" spans="1:4">
      <c r="A4" s="4" t="s">
        <v>52</v>
      </c>
      <c r="B4" s="9" t="n">
        <v>0.1</v>
      </c>
      <c r="C4" s="9" t="n">
        <v>0.1</v>
      </c>
    </row>
    <row r="5" spans="1:4">
      <c r="A5" s="4" t="s">
        <v>344</v>
      </c>
      <c r="B5" s="7" t="n">
        <v>-113.9</v>
      </c>
      <c r="D5" s="7" t="n">
        <v>-128.5</v>
      </c>
    </row>
    <row r="6" spans="1:4">
      <c r="A6" s="3" t="s">
        <v>563</v>
      </c>
    </row>
    <row r="7" spans="1:4">
      <c r="A7" s="4" t="s">
        <v>564</v>
      </c>
      <c r="B7" s="7" t="n">
        <v>125.3</v>
      </c>
      <c r="C7" s="7" t="n">
        <v>141.6</v>
      </c>
    </row>
    <row r="8" spans="1:4">
      <c r="A8" s="4" t="s">
        <v>565</v>
      </c>
      <c r="B8" s="8" t="n">
        <v>112.9</v>
      </c>
      <c r="C8" s="8" t="n">
        <v>119.5</v>
      </c>
    </row>
    <row r="9" spans="1:4">
      <c r="A9" s="4" t="s">
        <v>566</v>
      </c>
      <c r="B9" s="9" t="n">
        <v>1.11</v>
      </c>
      <c r="C9" s="9" t="n">
        <v>1.19</v>
      </c>
    </row>
    <row r="10" spans="1:4">
      <c r="A10" s="4" t="s">
        <v>567</v>
      </c>
      <c r="B10" s="7" t="n">
        <v>0.1</v>
      </c>
      <c r="C10" s="7" t="n">
        <v>0.1</v>
      </c>
    </row>
    <row r="11" spans="1:4">
      <c r="A11" s="4" t="s">
        <v>568</v>
      </c>
      <c r="B11" s="8" t="n">
        <v>0.1</v>
      </c>
      <c r="C11" s="8" t="n">
        <v>0.1</v>
      </c>
    </row>
    <row r="12" spans="1:4">
      <c r="A12" s="4" t="s">
        <v>48</v>
      </c>
      <c r="B12" s="7" t="n">
        <v>125.4</v>
      </c>
      <c r="C12" s="7" t="n">
        <v>141.7</v>
      </c>
    </row>
    <row r="13" spans="1:4">
      <c r="A13" s="4" t="s">
        <v>569</v>
      </c>
      <c r="B13" s="8" t="n">
        <v>1.1</v>
      </c>
      <c r="C13" s="8" t="n">
        <v>1.1</v>
      </c>
    </row>
    <row r="14" spans="1:4">
      <c r="A14" s="3" t="s">
        <v>570</v>
      </c>
    </row>
    <row r="15" spans="1:4">
      <c r="A15" s="4" t="s">
        <v>48</v>
      </c>
      <c r="B15" s="7" t="n">
        <v>125.4</v>
      </c>
      <c r="C15" s="7" t="n">
        <v>141.7</v>
      </c>
    </row>
    <row r="16" spans="1:4">
      <c r="A16" s="4" t="s">
        <v>571</v>
      </c>
      <c r="B16" s="8" t="n">
        <v>114.1</v>
      </c>
      <c r="C16" s="8" t="n">
        <v>120.7</v>
      </c>
    </row>
    <row r="17" spans="1:4">
      <c r="A17" s="4" t="s">
        <v>51</v>
      </c>
      <c r="B17" s="9" t="n">
        <v>1.1</v>
      </c>
      <c r="C17" s="9" t="n">
        <v>1.17</v>
      </c>
    </row>
    <row r="18" spans="1:4">
      <c r="A18" s="3" t="s">
        <v>572</v>
      </c>
    </row>
    <row r="19" spans="1:4">
      <c r="A19" s="4" t="s">
        <v>573</v>
      </c>
      <c r="B19" s="8" t="n">
        <v>1.5</v>
      </c>
      <c r="C19" s="8" t="n">
        <v>1.9</v>
      </c>
    </row>
    <row r="20" spans="1:4">
      <c r="A20" s="4" t="s">
        <v>110</v>
      </c>
      <c r="B20" s="7" t="n">
        <v>0.5</v>
      </c>
      <c r="D20" s="8" t="n">
        <v>0.5</v>
      </c>
    </row>
    <row r="21" spans="1:4">
      <c r="A21" s="4" t="s">
        <v>574</v>
      </c>
    </row>
    <row r="22" spans="1:4">
      <c r="A22" s="3" t="s">
        <v>478</v>
      </c>
    </row>
    <row r="23" spans="1:4">
      <c r="A23" s="4" t="s">
        <v>344</v>
      </c>
      <c r="B23" s="8" t="n">
        <v>-75.90000000000001</v>
      </c>
      <c r="D23" s="8" t="n">
        <v>-75.90000000000001</v>
      </c>
    </row>
    <row r="24" spans="1:4">
      <c r="A24" s="4" t="s">
        <v>575</v>
      </c>
    </row>
    <row r="25" spans="1:4">
      <c r="A25" s="3" t="s">
        <v>478</v>
      </c>
    </row>
    <row r="26" spans="1:4">
      <c r="A26" s="4" t="s">
        <v>344</v>
      </c>
      <c r="B26" s="8" t="n">
        <v>17.1</v>
      </c>
      <c r="D26" s="8" t="n">
        <v>17.7</v>
      </c>
    </row>
    <row r="27" spans="1:4">
      <c r="A27" s="4" t="s">
        <v>576</v>
      </c>
    </row>
    <row r="28" spans="1:4">
      <c r="A28" s="3" t="s">
        <v>478</v>
      </c>
    </row>
    <row r="29" spans="1:4">
      <c r="A29" s="4" t="s">
        <v>344</v>
      </c>
      <c r="B29" s="8" t="n">
        <v>-12.6</v>
      </c>
      <c r="D29" s="8" t="n">
        <v>-14.2</v>
      </c>
    </row>
    <row r="30" spans="1:4">
      <c r="A30" s="4" t="s">
        <v>577</v>
      </c>
    </row>
    <row r="31" spans="1:4">
      <c r="A31" s="3" t="s">
        <v>478</v>
      </c>
    </row>
    <row r="32" spans="1:4">
      <c r="A32" s="4" t="s">
        <v>344</v>
      </c>
      <c r="B32" s="7" t="n">
        <v>-42.5</v>
      </c>
      <c r="D32" s="7" t="n">
        <v>-5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78</v>
      </c>
      <c r="B1" s="2" t="s">
        <v>1</v>
      </c>
      <c r="C1" s="2" t="s">
        <v>579</v>
      </c>
    </row>
    <row r="2" spans="1:5">
      <c r="B2" s="2" t="s">
        <v>2</v>
      </c>
      <c r="C2" s="2" t="s">
        <v>65</v>
      </c>
      <c r="D2" s="2" t="s">
        <v>32</v>
      </c>
      <c r="E2" s="2" t="s">
        <v>311</v>
      </c>
    </row>
    <row r="3" spans="1:5">
      <c r="A3" s="3" t="s">
        <v>220</v>
      </c>
    </row>
    <row r="4" spans="1:5">
      <c r="A4" s="4" t="s">
        <v>580</v>
      </c>
      <c r="B4" s="11" t="n">
        <v>39000000</v>
      </c>
    </row>
    <row r="5" spans="1:5">
      <c r="A5" s="4" t="s">
        <v>581</v>
      </c>
      <c r="B5" s="5" t="n">
        <v>90000000</v>
      </c>
    </row>
    <row r="6" spans="1:5">
      <c r="A6" s="4" t="s">
        <v>582</v>
      </c>
      <c r="B6" s="5" t="n">
        <v>10000000</v>
      </c>
    </row>
    <row r="7" spans="1:5">
      <c r="A7" s="3" t="s">
        <v>296</v>
      </c>
    </row>
    <row r="8" spans="1:5">
      <c r="A8" s="4" t="s">
        <v>583</v>
      </c>
      <c r="B8" s="5" t="n">
        <v>166400000</v>
      </c>
    </row>
    <row r="9" spans="1:5">
      <c r="A9" s="4" t="s">
        <v>584</v>
      </c>
      <c r="B9" s="5" t="n">
        <v>-2100000</v>
      </c>
    </row>
    <row r="10" spans="1:5">
      <c r="A10" s="4" t="s">
        <v>585</v>
      </c>
      <c r="B10" s="5" t="n">
        <v>-2100000</v>
      </c>
    </row>
    <row r="11" spans="1:5">
      <c r="A11" s="4" t="s">
        <v>583</v>
      </c>
      <c r="B11" s="5" t="n">
        <v>162600000</v>
      </c>
      <c r="C11" s="11" t="n">
        <v>166400000</v>
      </c>
    </row>
    <row r="12" spans="1:5">
      <c r="A12" s="4" t="s">
        <v>586</v>
      </c>
      <c r="B12" s="5" t="n">
        <v>400000</v>
      </c>
    </row>
    <row r="13" spans="1:5">
      <c r="A13" s="3" t="s">
        <v>587</v>
      </c>
    </row>
    <row r="14" spans="1:5">
      <c r="A14" s="4" t="s">
        <v>588</v>
      </c>
      <c r="B14" s="5" t="n">
        <v>23000000</v>
      </c>
      <c r="C14" s="5" t="n">
        <v>23200000</v>
      </c>
    </row>
    <row r="15" spans="1:5">
      <c r="A15" s="4" t="s">
        <v>350</v>
      </c>
      <c r="B15" s="5" t="n">
        <v>19900000</v>
      </c>
      <c r="C15" s="5" t="n">
        <v>20000000</v>
      </c>
      <c r="D15" s="11" t="n">
        <v>19900000</v>
      </c>
      <c r="E15" s="11" t="n">
        <v>19900000</v>
      </c>
    </row>
    <row r="16" spans="1:5">
      <c r="A16" s="4" t="s">
        <v>589</v>
      </c>
      <c r="C16" s="5" t="n">
        <v>101000000</v>
      </c>
    </row>
    <row r="17" spans="1:5">
      <c r="A17" s="4" t="s">
        <v>590</v>
      </c>
      <c r="B17" s="11" t="n">
        <v>174000000</v>
      </c>
      <c r="C17" s="11" t="n">
        <v>223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1</v>
      </c>
      <c r="B1" s="2" t="s">
        <v>1</v>
      </c>
    </row>
    <row r="2" spans="1:3">
      <c r="B2" s="2" t="s">
        <v>2</v>
      </c>
      <c r="C2" s="2" t="s">
        <v>32</v>
      </c>
    </row>
    <row r="3" spans="1:3">
      <c r="A3" s="3" t="s">
        <v>223</v>
      </c>
    </row>
    <row r="4" spans="1:3">
      <c r="A4" s="4" t="s">
        <v>592</v>
      </c>
      <c r="B4" s="7" t="n">
        <v>1.2</v>
      </c>
      <c r="C4" s="11" t="n">
        <v>1</v>
      </c>
    </row>
    <row r="5" spans="1:3">
      <c r="A5" s="4" t="s">
        <v>593</v>
      </c>
      <c r="B5" s="8" t="n">
        <v>0.1</v>
      </c>
      <c r="C5" s="8" t="n">
        <v>0.1</v>
      </c>
    </row>
    <row r="6" spans="1:3">
      <c r="A6" s="4" t="s">
        <v>594</v>
      </c>
      <c r="B6" s="8" t="n">
        <v>1.2</v>
      </c>
      <c r="C6" s="5" t="n">
        <v>1</v>
      </c>
    </row>
    <row r="7" spans="1:3">
      <c r="A7" s="4" t="s">
        <v>595</v>
      </c>
      <c r="B7" s="8" t="n">
        <v>-3.1</v>
      </c>
      <c r="C7" s="8" t="n">
        <v>-0.6</v>
      </c>
    </row>
    <row r="8" spans="1:3">
      <c r="A8" s="4" t="s">
        <v>394</v>
      </c>
      <c r="B8" s="8" t="n">
        <v>-3.7</v>
      </c>
      <c r="C8" s="5" t="n">
        <v>0</v>
      </c>
    </row>
    <row r="9" spans="1:3">
      <c r="A9" s="4" t="s">
        <v>596</v>
      </c>
      <c r="B9" s="8" t="n">
        <v>8.4</v>
      </c>
      <c r="C9" s="8" t="n">
        <v>9.199999999999999</v>
      </c>
    </row>
    <row r="10" spans="1:3">
      <c r="A10" s="4" t="s">
        <v>439</v>
      </c>
      <c r="B10" s="7" t="n">
        <v>4.1</v>
      </c>
      <c r="C10" s="7" t="n">
        <v>1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597</v>
      </c>
      <c r="B1" s="2" t="s">
        <v>1</v>
      </c>
    </row>
    <row r="2" spans="1:3">
      <c r="B2" s="2" t="s">
        <v>598</v>
      </c>
      <c r="C2" s="2" t="s">
        <v>494</v>
      </c>
    </row>
    <row r="3" spans="1:3">
      <c r="A3" s="3" t="s">
        <v>599</v>
      </c>
    </row>
    <row r="4" spans="1:3">
      <c r="A4" s="4" t="s">
        <v>318</v>
      </c>
      <c r="B4" s="11" t="n">
        <v>1511</v>
      </c>
      <c r="C4" s="11" t="n">
        <v>1421</v>
      </c>
    </row>
    <row r="5" spans="1:3">
      <c r="A5" s="3" t="s">
        <v>600</v>
      </c>
    </row>
    <row r="6" spans="1:3">
      <c r="A6" s="4" t="s">
        <v>600</v>
      </c>
      <c r="B6" s="8" t="n">
        <v>1736.1</v>
      </c>
    </row>
    <row r="7" spans="1:3">
      <c r="A7" s="4" t="s">
        <v>317</v>
      </c>
      <c r="B7" s="8" t="n">
        <v>1736.1</v>
      </c>
      <c r="C7" s="8" t="n">
        <v>1694.1</v>
      </c>
    </row>
    <row r="8" spans="1:3">
      <c r="A8" s="3" t="s">
        <v>601</v>
      </c>
    </row>
    <row r="9" spans="1:3">
      <c r="A9" s="4" t="s">
        <v>602</v>
      </c>
      <c r="B9" s="8" t="n">
        <v>222.4</v>
      </c>
      <c r="C9" s="8" t="n">
        <v>274.3</v>
      </c>
    </row>
    <row r="10" spans="1:3">
      <c r="A10" s="4" t="s">
        <v>603</v>
      </c>
      <c r="B10" s="8" t="n">
        <v>-56.2</v>
      </c>
      <c r="C10" s="8" t="n">
        <v>-52.9</v>
      </c>
    </row>
    <row r="11" spans="1:3">
      <c r="A11" s="4" t="s">
        <v>38</v>
      </c>
      <c r="B11" s="5" t="n">
        <v>0</v>
      </c>
      <c r="C11" s="8" t="n">
        <v>-10.8</v>
      </c>
    </row>
    <row r="12" spans="1:3">
      <c r="A12" s="4" t="s">
        <v>604</v>
      </c>
      <c r="B12" s="8" t="n">
        <v>-9.4</v>
      </c>
      <c r="C12" s="5" t="n">
        <v>-5</v>
      </c>
    </row>
    <row r="13" spans="1:3">
      <c r="A13" s="4" t="s">
        <v>605</v>
      </c>
      <c r="B13" s="8" t="n">
        <v>2.7</v>
      </c>
      <c r="C13" s="8" t="n">
        <v>-1.2</v>
      </c>
    </row>
    <row r="14" spans="1:3">
      <c r="A14" s="4" t="s">
        <v>41</v>
      </c>
      <c r="B14" s="7" t="n">
        <v>159.5</v>
      </c>
      <c r="C14" s="8" t="n">
        <v>204.4</v>
      </c>
    </row>
    <row r="15" spans="1:3">
      <c r="A15" s="3" t="s">
        <v>606</v>
      </c>
    </row>
    <row r="16" spans="1:3">
      <c r="A16" s="4" t="s">
        <v>607</v>
      </c>
      <c r="B16" s="5" t="n">
        <v>3</v>
      </c>
    </row>
    <row r="17" spans="1:3">
      <c r="A17" s="4" t="s">
        <v>608</v>
      </c>
      <c r="B17" s="4" t="s">
        <v>609</v>
      </c>
    </row>
    <row r="18" spans="1:3">
      <c r="A18" s="4" t="s">
        <v>610</v>
      </c>
    </row>
    <row r="19" spans="1:3">
      <c r="A19" s="3" t="s">
        <v>600</v>
      </c>
    </row>
    <row r="20" spans="1:3">
      <c r="A20" s="4" t="s">
        <v>600</v>
      </c>
      <c r="B20" s="7" t="n">
        <v>962.7</v>
      </c>
      <c r="C20" s="8" t="n">
        <v>916.9</v>
      </c>
    </row>
    <row r="21" spans="1:3">
      <c r="A21" s="3" t="s">
        <v>601</v>
      </c>
    </row>
    <row r="22" spans="1:3">
      <c r="A22" s="4" t="s">
        <v>602</v>
      </c>
      <c r="B22" s="8" t="n">
        <v>119.7</v>
      </c>
      <c r="C22" s="8" t="n">
        <v>145.9</v>
      </c>
    </row>
    <row r="23" spans="1:3">
      <c r="A23" s="4" t="s">
        <v>387</v>
      </c>
    </row>
    <row r="24" spans="1:3">
      <c r="A24" s="3" t="s">
        <v>600</v>
      </c>
    </row>
    <row r="25" spans="1:3">
      <c r="A25" s="4" t="s">
        <v>600</v>
      </c>
      <c r="B25" s="8" t="n">
        <v>394.5</v>
      </c>
      <c r="C25" s="8" t="n">
        <v>406.3</v>
      </c>
    </row>
    <row r="26" spans="1:3">
      <c r="A26" s="3" t="s">
        <v>601</v>
      </c>
    </row>
    <row r="27" spans="1:3">
      <c r="A27" s="4" t="s">
        <v>602</v>
      </c>
      <c r="B27" s="8" t="n">
        <v>52.9</v>
      </c>
      <c r="C27" s="8" t="n">
        <v>71.8</v>
      </c>
    </row>
    <row r="28" spans="1:3">
      <c r="A28" s="4" t="s">
        <v>611</v>
      </c>
    </row>
    <row r="29" spans="1:3">
      <c r="A29" s="3" t="s">
        <v>600</v>
      </c>
    </row>
    <row r="30" spans="1:3">
      <c r="A30" s="4" t="s">
        <v>600</v>
      </c>
      <c r="B30" s="5" t="n">
        <v>377</v>
      </c>
      <c r="C30" s="5" t="n">
        <v>369</v>
      </c>
    </row>
    <row r="31" spans="1:3">
      <c r="A31" s="3" t="s">
        <v>601</v>
      </c>
    </row>
    <row r="32" spans="1:3">
      <c r="A32" s="4" t="s">
        <v>602</v>
      </c>
      <c r="B32" s="8" t="n">
        <v>50.8</v>
      </c>
      <c r="C32" s="8" t="n">
        <v>56.7</v>
      </c>
    </row>
    <row r="33" spans="1:3">
      <c r="A33" s="4" t="s">
        <v>612</v>
      </c>
    </row>
    <row r="34" spans="1:3">
      <c r="A34" s="3" t="s">
        <v>600</v>
      </c>
    </row>
    <row r="35" spans="1:3">
      <c r="A35" s="4" t="s">
        <v>600</v>
      </c>
      <c r="B35" s="8" t="n">
        <v>1.9</v>
      </c>
      <c r="C35" s="8" t="n">
        <v>1.9</v>
      </c>
    </row>
    <row r="36" spans="1:3">
      <c r="A36" s="3" t="s">
        <v>601</v>
      </c>
    </row>
    <row r="37" spans="1:3">
      <c r="A37" s="4" t="s">
        <v>602</v>
      </c>
      <c r="B37" s="11" t="n">
        <v>-1</v>
      </c>
      <c r="C37" s="8" t="n">
        <v>-0.1</v>
      </c>
    </row>
    <row r="38" spans="1:3">
      <c r="A38" s="4" t="s">
        <v>360</v>
      </c>
    </row>
    <row r="39" spans="1:3">
      <c r="A39" s="3" t="s">
        <v>599</v>
      </c>
    </row>
    <row r="40" spans="1:3">
      <c r="A40" s="4" t="s">
        <v>318</v>
      </c>
      <c r="C40" s="8" t="n">
        <v>8.199999999999999</v>
      </c>
    </row>
    <row r="41" spans="1:3">
      <c r="A41" s="4" t="s">
        <v>613</v>
      </c>
    </row>
    <row r="42" spans="1:3">
      <c r="A42" s="3" t="s">
        <v>599</v>
      </c>
    </row>
    <row r="43" spans="1:3">
      <c r="A43" s="4" t="s">
        <v>318</v>
      </c>
      <c r="C43" s="8" t="n">
        <v>4.5</v>
      </c>
    </row>
    <row r="44" spans="1:3">
      <c r="A44" s="4" t="s">
        <v>614</v>
      </c>
    </row>
    <row r="45" spans="1:3">
      <c r="A45" s="3" t="s">
        <v>599</v>
      </c>
    </row>
    <row r="46" spans="1:3">
      <c r="A46" s="4" t="s">
        <v>318</v>
      </c>
      <c r="C46" s="8" t="n">
        <v>1.9</v>
      </c>
    </row>
    <row r="47" spans="1:3">
      <c r="A47" s="4" t="s">
        <v>615</v>
      </c>
    </row>
    <row r="48" spans="1:3">
      <c r="A48" s="3" t="s">
        <v>599</v>
      </c>
    </row>
    <row r="49" spans="1:3">
      <c r="A49" s="4" t="s">
        <v>318</v>
      </c>
      <c r="C49" s="7" t="n">
        <v>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6</v>
      </c>
      <c r="B1" s="2" t="s">
        <v>1</v>
      </c>
    </row>
    <row r="2" spans="1:5">
      <c r="B2" s="2" t="s">
        <v>2</v>
      </c>
      <c r="C2" s="2" t="s">
        <v>32</v>
      </c>
      <c r="D2" s="2" t="s">
        <v>65</v>
      </c>
      <c r="E2" s="2" t="s">
        <v>311</v>
      </c>
    </row>
    <row r="3" spans="1:5">
      <c r="A3" s="3" t="s">
        <v>617</v>
      </c>
    </row>
    <row r="4" spans="1:5">
      <c r="A4" s="4" t="s">
        <v>34</v>
      </c>
      <c r="B4" s="7" t="n">
        <v>1736.1</v>
      </c>
      <c r="C4" s="7" t="n">
        <v>1694.1</v>
      </c>
    </row>
    <row r="5" spans="1:5">
      <c r="A5" s="3" t="s">
        <v>35</v>
      </c>
    </row>
    <row r="6" spans="1:5">
      <c r="A6" s="4" t="s">
        <v>36</v>
      </c>
      <c r="B6" s="5" t="n">
        <v>1511</v>
      </c>
      <c r="C6" s="5" t="n">
        <v>1421</v>
      </c>
    </row>
    <row r="7" spans="1:5">
      <c r="A7" s="4" t="s">
        <v>37</v>
      </c>
      <c r="B7" s="8" t="n">
        <v>56.2</v>
      </c>
      <c r="C7" s="8" t="n">
        <v>52.9</v>
      </c>
    </row>
    <row r="8" spans="1:5">
      <c r="A8" s="4" t="s">
        <v>38</v>
      </c>
      <c r="B8" s="5" t="n">
        <v>0</v>
      </c>
      <c r="C8" s="8" t="n">
        <v>10.8</v>
      </c>
    </row>
    <row r="9" spans="1:5">
      <c r="A9" s="4" t="s">
        <v>39</v>
      </c>
      <c r="B9" s="8" t="n">
        <v>9.4</v>
      </c>
      <c r="C9" s="5" t="n">
        <v>5</v>
      </c>
    </row>
    <row r="10" spans="1:5">
      <c r="A10" s="4" t="s">
        <v>40</v>
      </c>
      <c r="B10" s="8" t="n">
        <v>1576.6</v>
      </c>
      <c r="C10" s="8" t="n">
        <v>1489.7</v>
      </c>
    </row>
    <row r="11" spans="1:5">
      <c r="A11" s="4" t="s">
        <v>41</v>
      </c>
      <c r="B11" s="8" t="n">
        <v>159.5</v>
      </c>
      <c r="C11" s="8" t="n">
        <v>204.4</v>
      </c>
    </row>
    <row r="12" spans="1:5">
      <c r="A12" s="4" t="s">
        <v>42</v>
      </c>
      <c r="B12" s="8" t="n">
        <v>-11.3</v>
      </c>
      <c r="C12" s="8" t="n">
        <v>-9.5</v>
      </c>
    </row>
    <row r="13" spans="1:5">
      <c r="A13" s="4" t="s">
        <v>618</v>
      </c>
      <c r="B13" s="8" t="n">
        <v>4.1</v>
      </c>
      <c r="C13" s="8" t="n">
        <v>10.7</v>
      </c>
    </row>
    <row r="14" spans="1:5">
      <c r="A14" s="4" t="s">
        <v>619</v>
      </c>
      <c r="B14" s="8" t="n">
        <v>152.3</v>
      </c>
      <c r="C14" s="8" t="n">
        <v>205.6</v>
      </c>
    </row>
    <row r="15" spans="1:5">
      <c r="A15" s="4" t="s">
        <v>45</v>
      </c>
      <c r="B15" s="8" t="n">
        <v>-27.5</v>
      </c>
      <c r="C15" s="5" t="n">
        <v>-64</v>
      </c>
    </row>
    <row r="16" spans="1:5">
      <c r="A16" s="4" t="s">
        <v>620</v>
      </c>
      <c r="B16" s="8" t="n">
        <v>124.8</v>
      </c>
      <c r="C16" s="8" t="n">
        <v>141.6</v>
      </c>
    </row>
    <row r="17" spans="1:5">
      <c r="A17" s="4" t="s">
        <v>47</v>
      </c>
      <c r="B17" s="8" t="n">
        <v>0.6</v>
      </c>
      <c r="C17" s="8" t="n">
        <v>0.1</v>
      </c>
    </row>
    <row r="18" spans="1:5">
      <c r="A18" s="4" t="s">
        <v>621</v>
      </c>
      <c r="B18" s="5" t="n">
        <v>0</v>
      </c>
    </row>
    <row r="19" spans="1:5">
      <c r="A19" s="4" t="s">
        <v>48</v>
      </c>
      <c r="B19" s="8" t="n">
        <v>125.4</v>
      </c>
      <c r="C19" s="8" t="n">
        <v>141.7</v>
      </c>
    </row>
    <row r="20" spans="1:5">
      <c r="A20" s="4" t="s">
        <v>622</v>
      </c>
      <c r="B20" s="8" t="n">
        <v>14.6</v>
      </c>
      <c r="C20" s="5" t="n">
        <v>4</v>
      </c>
    </row>
    <row r="21" spans="1:5">
      <c r="A21" s="4" t="s">
        <v>623</v>
      </c>
      <c r="B21" s="5" t="n">
        <v>140</v>
      </c>
      <c r="C21" s="8" t="n">
        <v>145.7</v>
      </c>
    </row>
    <row r="22" spans="1:5">
      <c r="A22" s="3" t="s">
        <v>66</v>
      </c>
    </row>
    <row r="23" spans="1:5">
      <c r="A23" s="4" t="s">
        <v>67</v>
      </c>
      <c r="B23" s="8" t="n">
        <v>458.2</v>
      </c>
      <c r="C23" s="8" t="n">
        <v>697.6</v>
      </c>
      <c r="D23" s="7" t="n">
        <v>445.5</v>
      </c>
      <c r="E23" s="7" t="n">
        <v>717.6</v>
      </c>
    </row>
    <row r="24" spans="1:5">
      <c r="A24" s="4" t="s">
        <v>68</v>
      </c>
      <c r="B24" s="8" t="n">
        <v>0.4</v>
      </c>
      <c r="C24" s="8" t="n">
        <v>5.5</v>
      </c>
      <c r="D24" s="8" t="n">
        <v>2.2</v>
      </c>
      <c r="E24" s="5" t="n">
        <v>0</v>
      </c>
    </row>
    <row r="25" spans="1:5">
      <c r="A25" s="4" t="s">
        <v>69</v>
      </c>
      <c r="B25" s="8" t="n">
        <v>672.1</v>
      </c>
      <c r="D25" s="8" t="n">
        <v>722.2</v>
      </c>
    </row>
    <row r="26" spans="1:5">
      <c r="A26" s="4" t="s">
        <v>70</v>
      </c>
      <c r="B26" s="8" t="n">
        <v>533.8</v>
      </c>
      <c r="D26" s="5" t="n">
        <v>0</v>
      </c>
    </row>
    <row r="27" spans="1:5">
      <c r="A27" s="4" t="s">
        <v>184</v>
      </c>
      <c r="B27" s="8" t="n">
        <v>929.5</v>
      </c>
      <c r="D27" s="8" t="n">
        <v>1449.9</v>
      </c>
    </row>
    <row r="28" spans="1:5">
      <c r="A28" s="4" t="s">
        <v>72</v>
      </c>
      <c r="B28" s="5" t="n">
        <v>30</v>
      </c>
      <c r="D28" s="8" t="n">
        <v>53.5</v>
      </c>
    </row>
    <row r="29" spans="1:5">
      <c r="A29" s="4" t="s">
        <v>73</v>
      </c>
      <c r="B29" s="8" t="n">
        <v>2603.7</v>
      </c>
      <c r="D29" s="8" t="n">
        <v>2651.1</v>
      </c>
    </row>
    <row r="30" spans="1:5">
      <c r="A30" s="4" t="s">
        <v>74</v>
      </c>
      <c r="B30" s="8" t="n">
        <v>2105.4</v>
      </c>
      <c r="D30" s="8" t="n">
        <v>2105.3</v>
      </c>
    </row>
    <row r="31" spans="1:5">
      <c r="A31" s="4" t="s">
        <v>75</v>
      </c>
      <c r="B31" s="8" t="n">
        <v>55.6</v>
      </c>
      <c r="D31" s="5" t="n">
        <v>0</v>
      </c>
    </row>
    <row r="32" spans="1:5">
      <c r="A32" s="4" t="s">
        <v>76</v>
      </c>
      <c r="B32" s="8" t="n">
        <v>356.4</v>
      </c>
      <c r="D32" s="8" t="n">
        <v>347.1</v>
      </c>
    </row>
    <row r="33" spans="1:5">
      <c r="A33" s="4" t="s">
        <v>77</v>
      </c>
      <c r="B33" s="8" t="n">
        <v>249.2</v>
      </c>
      <c r="D33" s="8" t="n">
        <v>164.3</v>
      </c>
    </row>
    <row r="34" spans="1:5">
      <c r="A34" s="4" t="s">
        <v>78</v>
      </c>
      <c r="B34" s="8" t="n">
        <v>5370.3</v>
      </c>
      <c r="D34" s="8" t="n">
        <v>5267.8</v>
      </c>
    </row>
    <row r="35" spans="1:5">
      <c r="A35" s="3" t="s">
        <v>79</v>
      </c>
    </row>
    <row r="36" spans="1:5">
      <c r="A36" s="4" t="s">
        <v>80</v>
      </c>
      <c r="B36" s="8" t="n">
        <v>819.6</v>
      </c>
      <c r="D36" s="8" t="n">
        <v>693.1</v>
      </c>
    </row>
    <row r="37" spans="1:5">
      <c r="A37" s="4" t="s">
        <v>81</v>
      </c>
      <c r="B37" s="8" t="n">
        <v>330.4</v>
      </c>
      <c r="D37" s="8" t="n">
        <v>269.3</v>
      </c>
    </row>
    <row r="38" spans="1:5">
      <c r="A38" s="4" t="s">
        <v>82</v>
      </c>
      <c r="B38" s="8" t="n">
        <v>16.6</v>
      </c>
      <c r="D38" s="8" t="n">
        <v>109.5</v>
      </c>
    </row>
    <row r="39" spans="1:5">
      <c r="A39" s="4" t="s">
        <v>83</v>
      </c>
      <c r="B39" s="8" t="n">
        <v>31.2</v>
      </c>
      <c r="D39" s="8" t="n">
        <v>31.1</v>
      </c>
    </row>
    <row r="40" spans="1:5">
      <c r="A40" s="4" t="s">
        <v>84</v>
      </c>
      <c r="B40" s="8" t="n">
        <v>103.3</v>
      </c>
      <c r="D40" s="5" t="n">
        <v>100</v>
      </c>
    </row>
    <row r="41" spans="1:5">
      <c r="A41" s="4" t="s">
        <v>85</v>
      </c>
      <c r="B41" s="8" t="n">
        <v>93.5</v>
      </c>
      <c r="D41" s="5" t="n">
        <v>0</v>
      </c>
    </row>
    <row r="42" spans="1:5">
      <c r="A42" s="4" t="s">
        <v>86</v>
      </c>
      <c r="B42" s="8" t="n">
        <v>165.7</v>
      </c>
      <c r="D42" s="5" t="n">
        <v>0</v>
      </c>
    </row>
    <row r="43" spans="1:5">
      <c r="A43" s="4" t="s">
        <v>87</v>
      </c>
      <c r="B43" s="8" t="n">
        <v>7.4</v>
      </c>
      <c r="D43" s="8" t="n">
        <v>64.59999999999999</v>
      </c>
    </row>
    <row r="44" spans="1:5">
      <c r="A44" s="4" t="s">
        <v>88</v>
      </c>
      <c r="B44" s="8" t="n">
        <v>22.2</v>
      </c>
      <c r="D44" s="8" t="n">
        <v>21.6</v>
      </c>
    </row>
    <row r="45" spans="1:5">
      <c r="A45" s="4" t="s">
        <v>89</v>
      </c>
      <c r="B45" s="5" t="n">
        <v>112</v>
      </c>
      <c r="D45" s="8" t="n">
        <v>331.8</v>
      </c>
    </row>
    <row r="46" spans="1:5">
      <c r="A46" s="4" t="s">
        <v>90</v>
      </c>
      <c r="B46" s="8" t="n">
        <v>1701.9</v>
      </c>
      <c r="D46" s="5" t="n">
        <v>1621</v>
      </c>
    </row>
    <row r="47" spans="1:5">
      <c r="A47" s="4" t="s">
        <v>92</v>
      </c>
      <c r="B47" s="8" t="n">
        <v>1112.6</v>
      </c>
      <c r="D47" s="8" t="n">
        <v>1119.9</v>
      </c>
    </row>
    <row r="48" spans="1:5">
      <c r="A48" s="4" t="s">
        <v>93</v>
      </c>
      <c r="B48" s="8" t="n">
        <v>203.1</v>
      </c>
      <c r="D48" s="8" t="n">
        <v>231.7</v>
      </c>
    </row>
    <row r="49" spans="1:5">
      <c r="A49" s="4" t="s">
        <v>94</v>
      </c>
      <c r="B49" s="5" t="n">
        <v>40</v>
      </c>
      <c r="D49" s="8" t="n">
        <v>40.8</v>
      </c>
    </row>
    <row r="50" spans="1:5">
      <c r="A50" s="4" t="s">
        <v>95</v>
      </c>
      <c r="B50" s="8" t="n">
        <v>302.9</v>
      </c>
      <c r="D50" s="5" t="n">
        <v>0</v>
      </c>
    </row>
    <row r="51" spans="1:5">
      <c r="A51" s="4" t="s">
        <v>96</v>
      </c>
      <c r="B51" s="8" t="n">
        <v>151.3</v>
      </c>
      <c r="D51" s="5" t="n">
        <v>0</v>
      </c>
    </row>
    <row r="52" spans="1:5">
      <c r="A52" s="4" t="s">
        <v>97</v>
      </c>
      <c r="B52" s="8" t="n">
        <v>34.4</v>
      </c>
      <c r="D52" s="8" t="n">
        <v>39.3</v>
      </c>
    </row>
    <row r="53" spans="1:5">
      <c r="A53" s="4" t="s">
        <v>98</v>
      </c>
      <c r="B53" s="8" t="n">
        <v>31.7</v>
      </c>
      <c r="D53" s="5" t="n">
        <v>161</v>
      </c>
    </row>
    <row r="54" spans="1:5">
      <c r="A54" s="4" t="s">
        <v>99</v>
      </c>
      <c r="B54" s="8" t="n">
        <v>219.4</v>
      </c>
      <c r="D54" s="8" t="n">
        <v>252.6</v>
      </c>
    </row>
    <row r="55" spans="1:5">
      <c r="A55" s="4" t="s">
        <v>111</v>
      </c>
      <c r="B55" s="5" t="n">
        <v>1573</v>
      </c>
      <c r="D55" s="8" t="n">
        <v>1801.5</v>
      </c>
    </row>
    <row r="56" spans="1:5">
      <c r="A56" s="4" t="s">
        <v>112</v>
      </c>
      <c r="B56" s="8" t="n">
        <v>5370.3</v>
      </c>
      <c r="D56" s="8" t="n">
        <v>5267.8</v>
      </c>
    </row>
    <row r="57" spans="1:5">
      <c r="A57" s="3" t="s">
        <v>124</v>
      </c>
    </row>
    <row r="58" spans="1:5">
      <c r="A58" s="4" t="s">
        <v>624</v>
      </c>
      <c r="B58" s="8" t="n">
        <v>166.6</v>
      </c>
      <c r="C58" s="8" t="n">
        <v>111.7</v>
      </c>
    </row>
    <row r="59" spans="1:5">
      <c r="A59" s="3" t="s">
        <v>147</v>
      </c>
    </row>
    <row r="60" spans="1:5">
      <c r="A60" s="4" t="s">
        <v>148</v>
      </c>
      <c r="B60" s="8" t="n">
        <v>-48.2</v>
      </c>
      <c r="C60" s="8" t="n">
        <v>-40.6</v>
      </c>
    </row>
    <row r="61" spans="1:5">
      <c r="A61" s="4" t="s">
        <v>625</v>
      </c>
      <c r="C61" s="5" t="n">
        <v>0</v>
      </c>
    </row>
    <row r="62" spans="1:5">
      <c r="A62" s="4" t="s">
        <v>149</v>
      </c>
      <c r="B62" s="8" t="n">
        <v>0.2</v>
      </c>
      <c r="C62" s="5" t="n">
        <v>0</v>
      </c>
    </row>
    <row r="63" spans="1:5">
      <c r="A63" s="4" t="s">
        <v>150</v>
      </c>
      <c r="B63" s="5" t="n">
        <v>-48</v>
      </c>
      <c r="C63" s="8" t="n">
        <v>-40.6</v>
      </c>
    </row>
    <row r="64" spans="1:5">
      <c r="A64" s="3" t="s">
        <v>151</v>
      </c>
    </row>
    <row r="65" spans="1:5">
      <c r="A65" s="4" t="s">
        <v>152</v>
      </c>
      <c r="B65" s="8" t="n">
        <v>-1.7</v>
      </c>
      <c r="C65" s="8" t="n">
        <v>-0.8</v>
      </c>
    </row>
    <row r="66" spans="1:5">
      <c r="A66" s="4" t="s">
        <v>154</v>
      </c>
      <c r="B66" s="8" t="n">
        <v>-6.2</v>
      </c>
    </row>
    <row r="67" spans="1:5">
      <c r="A67" s="4" t="s">
        <v>153</v>
      </c>
      <c r="B67" s="8" t="n">
        <v>-6.2</v>
      </c>
      <c r="C67" s="5" t="n">
        <v>0</v>
      </c>
    </row>
    <row r="68" spans="1:5">
      <c r="A68" s="4" t="s">
        <v>155</v>
      </c>
      <c r="B68" s="8" t="n">
        <v>-12.7</v>
      </c>
      <c r="C68" s="8" t="n">
        <v>-4.1</v>
      </c>
    </row>
    <row r="69" spans="1:5">
      <c r="A69" s="4" t="s">
        <v>156</v>
      </c>
      <c r="B69" s="5" t="n">
        <v>0</v>
      </c>
      <c r="C69" s="5" t="n">
        <v>-1</v>
      </c>
    </row>
    <row r="70" spans="1:5">
      <c r="A70" s="4" t="s">
        <v>626</v>
      </c>
      <c r="B70" s="8" t="n">
        <v>-12.4</v>
      </c>
      <c r="C70" s="8" t="n">
        <v>-7.6</v>
      </c>
    </row>
    <row r="71" spans="1:5">
      <c r="A71" s="4" t="s">
        <v>157</v>
      </c>
      <c r="B71" s="5" t="n">
        <v>0</v>
      </c>
      <c r="C71" s="8" t="n">
        <v>7.6</v>
      </c>
    </row>
    <row r="72" spans="1:5">
      <c r="A72" s="4" t="s">
        <v>509</v>
      </c>
      <c r="B72" s="5" t="n">
        <v>0</v>
      </c>
      <c r="C72" s="5" t="n">
        <v>0</v>
      </c>
    </row>
    <row r="73" spans="1:5">
      <c r="A73" s="4" t="s">
        <v>158</v>
      </c>
      <c r="B73" s="8" t="n">
        <v>-73.8</v>
      </c>
      <c r="C73" s="8" t="n">
        <v>-81.5</v>
      </c>
    </row>
    <row r="74" spans="1:5">
      <c r="A74" s="4" t="s">
        <v>627</v>
      </c>
      <c r="B74" s="5" t="n">
        <v>0</v>
      </c>
      <c r="C74" s="5" t="n">
        <v>0</v>
      </c>
    </row>
    <row r="75" spans="1:5">
      <c r="A75" s="4" t="s">
        <v>159</v>
      </c>
      <c r="B75" s="8" t="n">
        <v>11.5</v>
      </c>
      <c r="C75" s="5" t="n">
        <v>-12</v>
      </c>
    </row>
    <row r="76" spans="1:5">
      <c r="A76" s="4" t="s">
        <v>160</v>
      </c>
      <c r="B76" s="8" t="n">
        <v>-105.9</v>
      </c>
      <c r="C76" s="8" t="n">
        <v>-91.8</v>
      </c>
    </row>
    <row r="77" spans="1:5">
      <c r="A77" s="4" t="s">
        <v>161</v>
      </c>
      <c r="B77" s="5" t="n">
        <v>0</v>
      </c>
      <c r="C77" s="8" t="n">
        <v>0.7</v>
      </c>
    </row>
    <row r="78" spans="1:5">
      <c r="A78" s="4" t="s">
        <v>162</v>
      </c>
      <c r="B78" s="8" t="n">
        <v>12.7</v>
      </c>
      <c r="C78" s="5" t="n">
        <v>-20</v>
      </c>
    </row>
    <row r="79" spans="1:5">
      <c r="A79" s="4" t="s">
        <v>628</v>
      </c>
      <c r="B79" s="8" t="n">
        <v>423.3</v>
      </c>
      <c r="C79" s="8" t="n">
        <v>697.7</v>
      </c>
    </row>
    <row r="80" spans="1:5">
      <c r="A80" s="4" t="s">
        <v>164</v>
      </c>
      <c r="B80" s="8" t="n">
        <v>437.9</v>
      </c>
      <c r="C80" s="8" t="n">
        <v>672.2</v>
      </c>
    </row>
    <row r="81" spans="1:5">
      <c r="A81" s="4" t="s">
        <v>629</v>
      </c>
    </row>
    <row r="82" spans="1:5">
      <c r="A82" s="3" t="s">
        <v>617</v>
      </c>
    </row>
    <row r="83" spans="1:5">
      <c r="A83" s="4" t="s">
        <v>34</v>
      </c>
      <c r="B83" s="8" t="n">
        <v>-174.6</v>
      </c>
      <c r="C83" s="8" t="n">
        <v>-159.1</v>
      </c>
    </row>
    <row r="84" spans="1:5">
      <c r="A84" s="3" t="s">
        <v>35</v>
      </c>
    </row>
    <row r="85" spans="1:5">
      <c r="A85" s="4" t="s">
        <v>36</v>
      </c>
      <c r="B85" s="8" t="n">
        <v>-174.6</v>
      </c>
      <c r="C85" s="8" t="n">
        <v>-159.1</v>
      </c>
    </row>
    <row r="86" spans="1:5">
      <c r="A86" s="4" t="s">
        <v>38</v>
      </c>
      <c r="C86" s="5" t="n">
        <v>0</v>
      </c>
    </row>
    <row r="87" spans="1:5">
      <c r="A87" s="4" t="s">
        <v>40</v>
      </c>
      <c r="B87" s="8" t="n">
        <v>-174.6</v>
      </c>
      <c r="C87" s="8" t="n">
        <v>-159.1</v>
      </c>
    </row>
    <row r="88" spans="1:5">
      <c r="A88" s="4" t="s">
        <v>42</v>
      </c>
      <c r="B88" s="8" t="n">
        <v>1.2</v>
      </c>
      <c r="C88" s="8" t="n">
        <v>1.6</v>
      </c>
    </row>
    <row r="89" spans="1:5">
      <c r="A89" s="4" t="s">
        <v>618</v>
      </c>
      <c r="B89" s="8" t="n">
        <v>-1.2</v>
      </c>
      <c r="C89" s="8" t="n">
        <v>-1.6</v>
      </c>
    </row>
    <row r="90" spans="1:5">
      <c r="A90" s="4" t="s">
        <v>47</v>
      </c>
      <c r="B90" s="8" t="n">
        <v>-0.6</v>
      </c>
      <c r="C90" s="8" t="n">
        <v>-0.1</v>
      </c>
    </row>
    <row r="91" spans="1:5">
      <c r="A91" s="4" t="s">
        <v>621</v>
      </c>
      <c r="B91" s="5" t="n">
        <v>-146</v>
      </c>
      <c r="C91" s="8" t="n">
        <v>-166.2</v>
      </c>
    </row>
    <row r="92" spans="1:5">
      <c r="A92" s="4" t="s">
        <v>48</v>
      </c>
      <c r="B92" s="8" t="n">
        <v>-146.6</v>
      </c>
      <c r="C92" s="8" t="n">
        <v>-166.3</v>
      </c>
    </row>
    <row r="93" spans="1:5">
      <c r="A93" s="4" t="s">
        <v>622</v>
      </c>
      <c r="B93" s="8" t="n">
        <v>-29.7</v>
      </c>
      <c r="C93" s="8" t="n">
        <v>-8.199999999999999</v>
      </c>
    </row>
    <row r="94" spans="1:5">
      <c r="A94" s="4" t="s">
        <v>623</v>
      </c>
      <c r="B94" s="8" t="n">
        <v>-176.3</v>
      </c>
      <c r="C94" s="8" t="n">
        <v>-174.5</v>
      </c>
    </row>
    <row r="95" spans="1:5">
      <c r="A95" s="3" t="s">
        <v>66</v>
      </c>
    </row>
    <row r="96" spans="1:5">
      <c r="A96" s="4" t="s">
        <v>68</v>
      </c>
      <c r="B96" s="5" t="n">
        <v>0</v>
      </c>
      <c r="D96" s="5" t="n">
        <v>0</v>
      </c>
    </row>
    <row r="97" spans="1:5">
      <c r="A97" s="4" t="s">
        <v>69</v>
      </c>
      <c r="B97" s="5" t="n">
        <v>-380</v>
      </c>
      <c r="D97" s="8" t="n">
        <v>-361.3</v>
      </c>
    </row>
    <row r="98" spans="1:5">
      <c r="A98" s="4" t="s">
        <v>70</v>
      </c>
      <c r="B98" s="5" t="n">
        <v>0</v>
      </c>
    </row>
    <row r="99" spans="1:5">
      <c r="A99" s="4" t="s">
        <v>73</v>
      </c>
      <c r="B99" s="5" t="n">
        <v>-380</v>
      </c>
      <c r="D99" s="8" t="n">
        <v>-361.3</v>
      </c>
    </row>
    <row r="100" spans="1:5">
      <c r="A100" s="4" t="s">
        <v>75</v>
      </c>
      <c r="B100" s="5" t="n">
        <v>0</v>
      </c>
    </row>
    <row r="101" spans="1:5">
      <c r="A101" s="4" t="s">
        <v>630</v>
      </c>
      <c r="B101" s="8" t="n">
        <v>-2243.6</v>
      </c>
      <c r="D101" s="8" t="n">
        <v>-2505.9</v>
      </c>
    </row>
    <row r="102" spans="1:5">
      <c r="A102" s="4" t="s">
        <v>77</v>
      </c>
      <c r="B102" s="8" t="n">
        <v>-245.4</v>
      </c>
      <c r="D102" s="8" t="n">
        <v>-258.4</v>
      </c>
    </row>
    <row r="103" spans="1:5">
      <c r="A103" s="4" t="s">
        <v>78</v>
      </c>
      <c r="B103" s="5" t="n">
        <v>-2869</v>
      </c>
      <c r="D103" s="8" t="n">
        <v>-3125.6</v>
      </c>
    </row>
    <row r="104" spans="1:5">
      <c r="A104" s="3" t="s">
        <v>79</v>
      </c>
    </row>
    <row r="105" spans="1:5">
      <c r="A105" s="4" t="s">
        <v>80</v>
      </c>
      <c r="B105" s="5" t="n">
        <v>-380</v>
      </c>
      <c r="D105" s="8" t="n">
        <v>-361.3</v>
      </c>
    </row>
    <row r="106" spans="1:5">
      <c r="A106" s="4" t="s">
        <v>85</v>
      </c>
      <c r="B106" s="5" t="n">
        <v>0</v>
      </c>
    </row>
    <row r="107" spans="1:5">
      <c r="A107" s="4" t="s">
        <v>86</v>
      </c>
      <c r="B107" s="5" t="n">
        <v>0</v>
      </c>
    </row>
    <row r="108" spans="1:5">
      <c r="A108" s="4" t="s">
        <v>90</v>
      </c>
      <c r="B108" s="5" t="n">
        <v>-380</v>
      </c>
      <c r="D108" s="8" t="n">
        <v>-361.3</v>
      </c>
    </row>
    <row r="109" spans="1:5">
      <c r="A109" s="4" t="s">
        <v>92</v>
      </c>
      <c r="B109" s="8" t="n">
        <v>-144.8</v>
      </c>
      <c r="D109" s="8" t="n">
        <v>-157.8</v>
      </c>
    </row>
    <row r="110" spans="1:5">
      <c r="A110" s="4" t="s">
        <v>95</v>
      </c>
      <c r="B110" s="5" t="n">
        <v>0</v>
      </c>
    </row>
    <row r="111" spans="1:5">
      <c r="A111" s="4" t="s">
        <v>96</v>
      </c>
      <c r="B111" s="5" t="n">
        <v>0</v>
      </c>
    </row>
    <row r="112" spans="1:5">
      <c r="A112" s="4" t="s">
        <v>99</v>
      </c>
      <c r="B112" s="8" t="n">
        <v>-100.6</v>
      </c>
      <c r="D112" s="8" t="n">
        <v>-100.6</v>
      </c>
    </row>
    <row r="113" spans="1:5">
      <c r="A113" s="4" t="s">
        <v>111</v>
      </c>
      <c r="B113" s="8" t="n">
        <v>-2243.6</v>
      </c>
      <c r="D113" s="8" t="n">
        <v>-2505.9</v>
      </c>
    </row>
    <row r="114" spans="1:5">
      <c r="A114" s="4" t="s">
        <v>112</v>
      </c>
      <c r="B114" s="5" t="n">
        <v>-2869</v>
      </c>
      <c r="D114" s="8" t="n">
        <v>-3125.6</v>
      </c>
    </row>
    <row r="115" spans="1:5">
      <c r="A115" s="3" t="s">
        <v>147</v>
      </c>
    </row>
    <row r="116" spans="1:5">
      <c r="A116" s="4" t="s">
        <v>625</v>
      </c>
      <c r="C116" s="5" t="n">
        <v>0</v>
      </c>
    </row>
    <row r="117" spans="1:5">
      <c r="A117" s="4" t="s">
        <v>149</v>
      </c>
      <c r="B117" s="5" t="n">
        <v>0</v>
      </c>
      <c r="C117" s="5" t="n">
        <v>0</v>
      </c>
    </row>
    <row r="118" spans="1:5">
      <c r="A118" s="3" t="s">
        <v>151</v>
      </c>
    </row>
    <row r="119" spans="1:5">
      <c r="A119" s="4" t="s">
        <v>154</v>
      </c>
      <c r="B119" s="5" t="n">
        <v>0</v>
      </c>
    </row>
    <row r="120" spans="1:5">
      <c r="A120" s="4" t="s">
        <v>155</v>
      </c>
      <c r="B120" s="5" t="n">
        <v>0</v>
      </c>
      <c r="C120" s="5" t="n">
        <v>0</v>
      </c>
    </row>
    <row r="121" spans="1:5">
      <c r="A121" s="4" t="s">
        <v>157</v>
      </c>
      <c r="C121" s="5" t="n">
        <v>0</v>
      </c>
    </row>
    <row r="122" spans="1:5">
      <c r="A122" s="4" t="s">
        <v>509</v>
      </c>
      <c r="B122" s="5" t="n">
        <v>0</v>
      </c>
      <c r="C122" s="5" t="n">
        <v>0</v>
      </c>
    </row>
    <row r="123" spans="1:5">
      <c r="A123" s="4" t="s">
        <v>158</v>
      </c>
      <c r="C123" s="5" t="n">
        <v>0</v>
      </c>
    </row>
    <row r="124" spans="1:5">
      <c r="A124" s="4" t="s">
        <v>627</v>
      </c>
      <c r="B124" s="5" t="n">
        <v>0</v>
      </c>
      <c r="C124" s="5" t="n">
        <v>0</v>
      </c>
    </row>
    <row r="125" spans="1:5">
      <c r="A125" s="4" t="s">
        <v>159</v>
      </c>
      <c r="B125" s="5" t="n">
        <v>0</v>
      </c>
      <c r="C125" s="5" t="n">
        <v>0</v>
      </c>
    </row>
    <row r="126" spans="1:5">
      <c r="A126" s="4" t="s">
        <v>631</v>
      </c>
    </row>
    <row r="127" spans="1:5">
      <c r="A127" s="3" t="s">
        <v>35</v>
      </c>
    </row>
    <row r="128" spans="1:5">
      <c r="A128" s="4" t="s">
        <v>37</v>
      </c>
      <c r="B128" s="8" t="n">
        <v>2.4</v>
      </c>
      <c r="C128" s="8" t="n">
        <v>1.6</v>
      </c>
    </row>
    <row r="129" spans="1:5">
      <c r="A129" s="4" t="s">
        <v>38</v>
      </c>
      <c r="C129" s="5" t="n">
        <v>0</v>
      </c>
    </row>
    <row r="130" spans="1:5">
      <c r="A130" s="4" t="s">
        <v>40</v>
      </c>
      <c r="B130" s="8" t="n">
        <v>2.4</v>
      </c>
      <c r="C130" s="8" t="n">
        <v>1.6</v>
      </c>
    </row>
    <row r="131" spans="1:5">
      <c r="A131" s="4" t="s">
        <v>41</v>
      </c>
      <c r="B131" s="8" t="n">
        <v>-2.4</v>
      </c>
      <c r="C131" s="8" t="n">
        <v>-1.6</v>
      </c>
    </row>
    <row r="132" spans="1:5">
      <c r="A132" s="4" t="s">
        <v>619</v>
      </c>
      <c r="B132" s="8" t="n">
        <v>-2.4</v>
      </c>
      <c r="C132" s="8" t="n">
        <v>-1.6</v>
      </c>
    </row>
    <row r="133" spans="1:5">
      <c r="A133" s="4" t="s">
        <v>45</v>
      </c>
      <c r="B133" s="8" t="n">
        <v>0.4</v>
      </c>
      <c r="C133" s="8" t="n">
        <v>0.5</v>
      </c>
    </row>
    <row r="134" spans="1:5">
      <c r="A134" s="4" t="s">
        <v>620</v>
      </c>
      <c r="B134" s="5" t="n">
        <v>-2</v>
      </c>
      <c r="C134" s="8" t="n">
        <v>-1.1</v>
      </c>
    </row>
    <row r="135" spans="1:5">
      <c r="A135" s="4" t="s">
        <v>47</v>
      </c>
      <c r="B135" s="8" t="n">
        <v>0.6</v>
      </c>
      <c r="C135" s="8" t="n">
        <v>0.1</v>
      </c>
    </row>
    <row r="136" spans="1:5">
      <c r="A136" s="4" t="s">
        <v>621</v>
      </c>
      <c r="B136" s="8" t="n">
        <v>126.8</v>
      </c>
      <c r="C136" s="8" t="n">
        <v>142.7</v>
      </c>
    </row>
    <row r="137" spans="1:5">
      <c r="A137" s="4" t="s">
        <v>48</v>
      </c>
      <c r="B137" s="8" t="n">
        <v>125.4</v>
      </c>
      <c r="C137" s="8" t="n">
        <v>141.7</v>
      </c>
    </row>
    <row r="138" spans="1:5">
      <c r="A138" s="4" t="s">
        <v>622</v>
      </c>
      <c r="B138" s="8" t="n">
        <v>14.6</v>
      </c>
      <c r="C138" s="5" t="n">
        <v>4</v>
      </c>
    </row>
    <row r="139" spans="1:5">
      <c r="A139" s="4" t="s">
        <v>623</v>
      </c>
      <c r="B139" s="5" t="n">
        <v>140</v>
      </c>
      <c r="C139" s="8" t="n">
        <v>145.7</v>
      </c>
    </row>
    <row r="140" spans="1:5">
      <c r="A140" s="3" t="s">
        <v>66</v>
      </c>
    </row>
    <row r="141" spans="1:5">
      <c r="A141" s="4" t="s">
        <v>68</v>
      </c>
      <c r="B141" s="5" t="n">
        <v>0</v>
      </c>
      <c r="D141" s="5" t="n">
        <v>0</v>
      </c>
    </row>
    <row r="142" spans="1:5">
      <c r="A142" s="4" t="s">
        <v>69</v>
      </c>
      <c r="B142" s="4" t="s">
        <v>283</v>
      </c>
    </row>
    <row r="143" spans="1:5">
      <c r="A143" s="4" t="s">
        <v>70</v>
      </c>
      <c r="B143" s="5" t="n">
        <v>0</v>
      </c>
    </row>
    <row r="144" spans="1:5">
      <c r="A144" s="4" t="s">
        <v>75</v>
      </c>
      <c r="B144" s="5" t="n">
        <v>0</v>
      </c>
    </row>
    <row r="145" spans="1:5">
      <c r="A145" s="4" t="s">
        <v>630</v>
      </c>
      <c r="B145" s="5" t="n">
        <v>1573</v>
      </c>
      <c r="D145" s="8" t="n">
        <v>1801.5</v>
      </c>
    </row>
    <row r="146" spans="1:5">
      <c r="A146" s="4" t="s">
        <v>78</v>
      </c>
      <c r="B146" s="5" t="n">
        <v>1573</v>
      </c>
      <c r="D146" s="8" t="n">
        <v>1801.5</v>
      </c>
    </row>
    <row r="147" spans="1:5">
      <c r="A147" s="3" t="s">
        <v>79</v>
      </c>
    </row>
    <row r="148" spans="1:5">
      <c r="A148" s="4" t="s">
        <v>85</v>
      </c>
      <c r="B148" s="5" t="n">
        <v>0</v>
      </c>
    </row>
    <row r="149" spans="1:5">
      <c r="A149" s="4" t="s">
        <v>86</v>
      </c>
      <c r="B149" s="5" t="n">
        <v>0</v>
      </c>
    </row>
    <row r="150" spans="1:5">
      <c r="A150" s="4" t="s">
        <v>92</v>
      </c>
      <c r="B150" s="4" t="s">
        <v>283</v>
      </c>
    </row>
    <row r="151" spans="1:5">
      <c r="A151" s="4" t="s">
        <v>95</v>
      </c>
      <c r="B151" s="5" t="n">
        <v>0</v>
      </c>
    </row>
    <row r="152" spans="1:5">
      <c r="A152" s="4" t="s">
        <v>96</v>
      </c>
      <c r="B152" s="5" t="n">
        <v>0</v>
      </c>
    </row>
    <row r="153" spans="1:5">
      <c r="A153" s="4" t="s">
        <v>111</v>
      </c>
      <c r="B153" s="5" t="n">
        <v>1573</v>
      </c>
      <c r="D153" s="8" t="n">
        <v>1801.5</v>
      </c>
    </row>
    <row r="154" spans="1:5">
      <c r="A154" s="4" t="s">
        <v>112</v>
      </c>
      <c r="B154" s="5" t="n">
        <v>1573</v>
      </c>
      <c r="D154" s="8" t="n">
        <v>1801.5</v>
      </c>
    </row>
    <row r="155" spans="1:5">
      <c r="A155" s="3" t="s">
        <v>147</v>
      </c>
    </row>
    <row r="156" spans="1:5">
      <c r="A156" s="4" t="s">
        <v>625</v>
      </c>
      <c r="C156" s="5" t="n">
        <v>0</v>
      </c>
    </row>
    <row r="157" spans="1:5">
      <c r="A157" s="4" t="s">
        <v>149</v>
      </c>
      <c r="B157" s="5" t="n">
        <v>0</v>
      </c>
      <c r="C157" s="5" t="n">
        <v>0</v>
      </c>
    </row>
    <row r="158" spans="1:5">
      <c r="A158" s="3" t="s">
        <v>151</v>
      </c>
    </row>
    <row r="159" spans="1:5">
      <c r="A159" s="4" t="s">
        <v>154</v>
      </c>
      <c r="B159" s="5" t="n">
        <v>0</v>
      </c>
    </row>
    <row r="160" spans="1:5">
      <c r="A160" s="4" t="s">
        <v>155</v>
      </c>
      <c r="B160" s="5" t="n">
        <v>0</v>
      </c>
      <c r="C160" s="5" t="n">
        <v>0</v>
      </c>
    </row>
    <row r="161" spans="1:5">
      <c r="A161" s="4" t="s">
        <v>157</v>
      </c>
      <c r="C161" s="5" t="n">
        <v>0</v>
      </c>
    </row>
    <row r="162" spans="1:5">
      <c r="A162" s="4" t="s">
        <v>509</v>
      </c>
      <c r="B162" s="8" t="n">
        <v>73.8</v>
      </c>
      <c r="C162" s="8" t="n">
        <v>81.5</v>
      </c>
    </row>
    <row r="163" spans="1:5">
      <c r="A163" s="4" t="s">
        <v>158</v>
      </c>
      <c r="B163" s="8" t="n">
        <v>-73.8</v>
      </c>
      <c r="C163" s="8" t="n">
        <v>-81.5</v>
      </c>
    </row>
    <row r="164" spans="1:5">
      <c r="A164" s="4" t="s">
        <v>627</v>
      </c>
      <c r="B164" s="8" t="n">
        <v>11.5</v>
      </c>
      <c r="C164" s="5" t="n">
        <v>12</v>
      </c>
    </row>
    <row r="165" spans="1:5">
      <c r="A165" s="4" t="s">
        <v>159</v>
      </c>
      <c r="B165" s="8" t="n">
        <v>11.5</v>
      </c>
      <c r="C165" s="5" t="n">
        <v>12</v>
      </c>
    </row>
    <row r="166" spans="1:5">
      <c r="A166" s="4" t="s">
        <v>632</v>
      </c>
    </row>
    <row r="167" spans="1:5">
      <c r="A167" s="3" t="s">
        <v>617</v>
      </c>
    </row>
    <row r="168" spans="1:5">
      <c r="A168" s="4" t="s">
        <v>34</v>
      </c>
      <c r="B168" s="8" t="n">
        <v>369.7</v>
      </c>
      <c r="C168" s="8" t="n">
        <v>333.1</v>
      </c>
    </row>
    <row r="169" spans="1:5">
      <c r="A169" s="3" t="s">
        <v>35</v>
      </c>
    </row>
    <row r="170" spans="1:5">
      <c r="A170" s="4" t="s">
        <v>36</v>
      </c>
      <c r="B170" s="5" t="n">
        <v>334</v>
      </c>
      <c r="C170" s="5" t="n">
        <v>299</v>
      </c>
    </row>
    <row r="171" spans="1:5">
      <c r="A171" s="4" t="s">
        <v>37</v>
      </c>
      <c r="B171" s="8" t="n">
        <v>5.7</v>
      </c>
      <c r="C171" s="8" t="n">
        <v>3.5</v>
      </c>
    </row>
    <row r="172" spans="1:5">
      <c r="A172" s="4" t="s">
        <v>38</v>
      </c>
      <c r="C172" s="5" t="n">
        <v>0</v>
      </c>
    </row>
    <row r="173" spans="1:5">
      <c r="A173" s="4" t="s">
        <v>39</v>
      </c>
      <c r="B173" s="8" t="n">
        <v>0.8</v>
      </c>
      <c r="C173" s="8" t="n">
        <v>0.9</v>
      </c>
    </row>
    <row r="174" spans="1:5">
      <c r="A174" s="4" t="s">
        <v>40</v>
      </c>
      <c r="B174" s="8" t="n">
        <v>340.5</v>
      </c>
      <c r="C174" s="8" t="n">
        <v>303.4</v>
      </c>
    </row>
    <row r="175" spans="1:5">
      <c r="A175" s="4" t="s">
        <v>41</v>
      </c>
      <c r="B175" s="8" t="n">
        <v>29.2</v>
      </c>
      <c r="C175" s="8" t="n">
        <v>29.7</v>
      </c>
    </row>
    <row r="176" spans="1:5">
      <c r="A176" s="4" t="s">
        <v>42</v>
      </c>
      <c r="B176" s="8" t="n">
        <v>-1.2</v>
      </c>
      <c r="C176" s="8" t="n">
        <v>-1.6</v>
      </c>
    </row>
    <row r="177" spans="1:5">
      <c r="A177" s="4" t="s">
        <v>618</v>
      </c>
      <c r="B177" s="8" t="n">
        <v>-4.6</v>
      </c>
      <c r="C177" s="8" t="n">
        <v>-0.5</v>
      </c>
    </row>
    <row r="178" spans="1:5">
      <c r="A178" s="4" t="s">
        <v>619</v>
      </c>
      <c r="B178" s="8" t="n">
        <v>23.4</v>
      </c>
      <c r="C178" s="8" t="n">
        <v>27.6</v>
      </c>
    </row>
    <row r="179" spans="1:5">
      <c r="A179" s="4" t="s">
        <v>45</v>
      </c>
      <c r="B179" s="8" t="n">
        <v>-4.2</v>
      </c>
      <c r="C179" s="8" t="n">
        <v>-4.1</v>
      </c>
    </row>
    <row r="180" spans="1:5">
      <c r="A180" s="4" t="s">
        <v>620</v>
      </c>
      <c r="B180" s="8" t="n">
        <v>19.2</v>
      </c>
      <c r="C180" s="8" t="n">
        <v>23.5</v>
      </c>
    </row>
    <row r="181" spans="1:5">
      <c r="A181" s="4" t="s">
        <v>47</v>
      </c>
      <c r="B181" s="8" t="n">
        <v>0.6</v>
      </c>
      <c r="C181" s="8" t="n">
        <v>0.1</v>
      </c>
    </row>
    <row r="182" spans="1:5">
      <c r="A182" s="4" t="s">
        <v>48</v>
      </c>
      <c r="B182" s="8" t="n">
        <v>19.8</v>
      </c>
      <c r="C182" s="8" t="n">
        <v>23.6</v>
      </c>
    </row>
    <row r="183" spans="1:5">
      <c r="A183" s="4" t="s">
        <v>622</v>
      </c>
      <c r="B183" s="8" t="n">
        <v>15.1</v>
      </c>
      <c r="C183" s="8" t="n">
        <v>4.2</v>
      </c>
    </row>
    <row r="184" spans="1:5">
      <c r="A184" s="4" t="s">
        <v>623</v>
      </c>
      <c r="B184" s="8" t="n">
        <v>34.9</v>
      </c>
      <c r="C184" s="8" t="n">
        <v>27.8</v>
      </c>
    </row>
    <row r="185" spans="1:5">
      <c r="A185" s="3" t="s">
        <v>66</v>
      </c>
    </row>
    <row r="186" spans="1:5">
      <c r="A186" s="4" t="s">
        <v>67</v>
      </c>
      <c r="B186" s="8" t="n">
        <v>53.5</v>
      </c>
      <c r="C186" s="8" t="n">
        <v>17.6</v>
      </c>
      <c r="D186" s="8" t="n">
        <v>58.2</v>
      </c>
      <c r="E186" s="8" t="n">
        <v>17.6</v>
      </c>
    </row>
    <row r="187" spans="1:5">
      <c r="A187" s="4" t="s">
        <v>68</v>
      </c>
      <c r="B187" s="5" t="n">
        <v>0</v>
      </c>
      <c r="D187" s="5" t="n">
        <v>0</v>
      </c>
    </row>
    <row r="188" spans="1:5">
      <c r="A188" s="4" t="s">
        <v>69</v>
      </c>
      <c r="B188" s="8" t="n">
        <v>359.9</v>
      </c>
      <c r="D188" s="8" t="n">
        <v>330.9</v>
      </c>
    </row>
    <row r="189" spans="1:5">
      <c r="A189" s="4" t="s">
        <v>70</v>
      </c>
      <c r="B189" s="8" t="n">
        <v>50.7</v>
      </c>
    </row>
    <row r="190" spans="1:5">
      <c r="A190" s="4" t="s">
        <v>184</v>
      </c>
      <c r="B190" s="8" t="n">
        <v>306.9</v>
      </c>
      <c r="D190" s="8" t="n">
        <v>439.9</v>
      </c>
    </row>
    <row r="191" spans="1:5">
      <c r="A191" s="4" t="s">
        <v>72</v>
      </c>
      <c r="B191" s="8" t="n">
        <v>2.6</v>
      </c>
      <c r="D191" s="8" t="n">
        <v>3.2</v>
      </c>
    </row>
    <row r="192" spans="1:5">
      <c r="A192" s="4" t="s">
        <v>73</v>
      </c>
      <c r="B192" s="8" t="n">
        <v>773.7</v>
      </c>
      <c r="D192" s="8" t="n">
        <v>832.2</v>
      </c>
    </row>
    <row r="193" spans="1:5">
      <c r="A193" s="4" t="s">
        <v>74</v>
      </c>
      <c r="B193" s="8" t="n">
        <v>515.6</v>
      </c>
      <c r="D193" s="8" t="n">
        <v>519.5</v>
      </c>
    </row>
    <row r="194" spans="1:5">
      <c r="A194" s="4" t="s">
        <v>75</v>
      </c>
      <c r="B194" s="5" t="n">
        <v>0</v>
      </c>
    </row>
    <row r="195" spans="1:5">
      <c r="A195" s="4" t="s">
        <v>76</v>
      </c>
      <c r="B195" s="8" t="n">
        <v>21.3</v>
      </c>
      <c r="D195" s="8" t="n">
        <v>19.9</v>
      </c>
    </row>
    <row r="196" spans="1:5">
      <c r="A196" s="4" t="s">
        <v>77</v>
      </c>
      <c r="B196" s="8" t="n">
        <v>136.8</v>
      </c>
      <c r="D196" s="8" t="n">
        <v>124.5</v>
      </c>
    </row>
    <row r="197" spans="1:5">
      <c r="A197" s="4" t="s">
        <v>78</v>
      </c>
      <c r="B197" s="8" t="n">
        <v>1447.4</v>
      </c>
      <c r="D197" s="8" t="n">
        <v>1496.1</v>
      </c>
    </row>
    <row r="198" spans="1:5">
      <c r="A198" s="3" t="s">
        <v>79</v>
      </c>
    </row>
    <row r="199" spans="1:5">
      <c r="A199" s="4" t="s">
        <v>80</v>
      </c>
      <c r="B199" s="8" t="n">
        <v>427.2</v>
      </c>
      <c r="D199" s="8" t="n">
        <v>425.4</v>
      </c>
    </row>
    <row r="200" spans="1:5">
      <c r="A200" s="4" t="s">
        <v>81</v>
      </c>
      <c r="B200" s="8" t="n">
        <v>32.3</v>
      </c>
      <c r="D200" s="8" t="n">
        <v>29.8</v>
      </c>
    </row>
    <row r="201" spans="1:5">
      <c r="A201" s="4" t="s">
        <v>82</v>
      </c>
      <c r="B201" s="8" t="n">
        <v>1.8</v>
      </c>
      <c r="D201" s="8" t="n">
        <v>6.1</v>
      </c>
    </row>
    <row r="202" spans="1:5">
      <c r="A202" s="4" t="s">
        <v>83</v>
      </c>
      <c r="B202" s="8" t="n">
        <v>0.9</v>
      </c>
      <c r="D202" s="8" t="n">
        <v>0.9</v>
      </c>
    </row>
    <row r="203" spans="1:5">
      <c r="A203" s="4" t="s">
        <v>85</v>
      </c>
      <c r="B203" s="5" t="n">
        <v>0</v>
      </c>
    </row>
    <row r="204" spans="1:5">
      <c r="A204" s="4" t="s">
        <v>86</v>
      </c>
      <c r="B204" s="5" t="n">
        <v>0</v>
      </c>
    </row>
    <row r="205" spans="1:5">
      <c r="A205" s="4" t="s">
        <v>87</v>
      </c>
      <c r="B205" s="8" t="n">
        <v>0.8</v>
      </c>
      <c r="D205" s="5" t="n">
        <v>1</v>
      </c>
    </row>
    <row r="206" spans="1:5">
      <c r="A206" s="4" t="s">
        <v>88</v>
      </c>
      <c r="B206" s="8" t="n">
        <v>22.2</v>
      </c>
      <c r="D206" s="8" t="n">
        <v>21.6</v>
      </c>
    </row>
    <row r="207" spans="1:5">
      <c r="A207" s="4" t="s">
        <v>89</v>
      </c>
      <c r="B207" s="8" t="n">
        <v>7.3</v>
      </c>
      <c r="D207" s="8" t="n">
        <v>7.5</v>
      </c>
    </row>
    <row r="208" spans="1:5">
      <c r="A208" s="4" t="s">
        <v>90</v>
      </c>
      <c r="B208" s="8" t="n">
        <v>492.5</v>
      </c>
      <c r="D208" s="8" t="n">
        <v>492.3</v>
      </c>
    </row>
    <row r="209" spans="1:5">
      <c r="A209" s="4" t="s">
        <v>92</v>
      </c>
      <c r="B209" s="8" t="n">
        <v>153.8</v>
      </c>
      <c r="D209" s="8" t="n">
        <v>167.1</v>
      </c>
    </row>
    <row r="210" spans="1:5">
      <c r="A210" s="4" t="s">
        <v>95</v>
      </c>
      <c r="B210" s="5" t="n">
        <v>0</v>
      </c>
    </row>
    <row r="211" spans="1:5">
      <c r="A211" s="4" t="s">
        <v>96</v>
      </c>
      <c r="B211" s="5" t="n">
        <v>0</v>
      </c>
    </row>
    <row r="212" spans="1:5">
      <c r="A212" s="4" t="s">
        <v>97</v>
      </c>
      <c r="B212" s="8" t="n">
        <v>34.4</v>
      </c>
      <c r="D212" s="8" t="n">
        <v>39.3</v>
      </c>
    </row>
    <row r="213" spans="1:5">
      <c r="A213" s="4" t="s">
        <v>98</v>
      </c>
      <c r="B213" s="8" t="n">
        <v>2.9</v>
      </c>
      <c r="D213" s="8" t="n">
        <v>2.8</v>
      </c>
    </row>
    <row r="214" spans="1:5">
      <c r="A214" s="4" t="s">
        <v>99</v>
      </c>
      <c r="B214" s="8" t="n">
        <v>13.2</v>
      </c>
      <c r="D214" s="8" t="n">
        <v>10.1</v>
      </c>
    </row>
    <row r="215" spans="1:5">
      <c r="A215" s="4" t="s">
        <v>111</v>
      </c>
      <c r="B215" s="8" t="n">
        <v>750.6</v>
      </c>
      <c r="D215" s="8" t="n">
        <v>784.5</v>
      </c>
    </row>
    <row r="216" spans="1:5">
      <c r="A216" s="4" t="s">
        <v>112</v>
      </c>
      <c r="B216" s="8" t="n">
        <v>1447.4</v>
      </c>
      <c r="D216" s="8" t="n">
        <v>1496.1</v>
      </c>
    </row>
    <row r="217" spans="1:5">
      <c r="A217" s="3" t="s">
        <v>124</v>
      </c>
    </row>
    <row r="218" spans="1:5">
      <c r="A218" s="4" t="s">
        <v>624</v>
      </c>
      <c r="B218" s="8" t="n">
        <v>46.9</v>
      </c>
      <c r="C218" s="8" t="n">
        <v>4.1</v>
      </c>
    </row>
    <row r="219" spans="1:5">
      <c r="A219" s="3" t="s">
        <v>147</v>
      </c>
    </row>
    <row r="220" spans="1:5">
      <c r="A220" s="4" t="s">
        <v>148</v>
      </c>
      <c r="B220" s="8" t="n">
        <v>-4.8</v>
      </c>
      <c r="C220" s="8" t="n">
        <v>-5.6</v>
      </c>
    </row>
    <row r="221" spans="1:5">
      <c r="A221" s="4" t="s">
        <v>625</v>
      </c>
      <c r="C221" s="5" t="n">
        <v>0</v>
      </c>
    </row>
    <row r="222" spans="1:5">
      <c r="A222" s="4" t="s">
        <v>149</v>
      </c>
      <c r="B222" s="5" t="n">
        <v>0</v>
      </c>
      <c r="C222" s="5" t="n">
        <v>0</v>
      </c>
    </row>
    <row r="223" spans="1:5">
      <c r="A223" s="4" t="s">
        <v>150</v>
      </c>
      <c r="B223" s="8" t="n">
        <v>-4.8</v>
      </c>
      <c r="C223" s="8" t="n">
        <v>-5.6</v>
      </c>
    </row>
    <row r="224" spans="1:5">
      <c r="A224" s="3" t="s">
        <v>151</v>
      </c>
    </row>
    <row r="225" spans="1:5">
      <c r="A225" s="4" t="s">
        <v>152</v>
      </c>
      <c r="B225" s="8" t="n">
        <v>-0.4</v>
      </c>
      <c r="C225" s="8" t="n">
        <v>-0.7</v>
      </c>
    </row>
    <row r="226" spans="1:5">
      <c r="A226" s="4" t="s">
        <v>154</v>
      </c>
      <c r="B226" s="4" t="s">
        <v>283</v>
      </c>
    </row>
    <row r="227" spans="1:5">
      <c r="A227" s="4" t="s">
        <v>633</v>
      </c>
      <c r="B227" s="8" t="n">
        <v>-46.4</v>
      </c>
      <c r="C227" s="8" t="n">
        <v>1.5</v>
      </c>
    </row>
    <row r="228" spans="1:5">
      <c r="A228" s="4" t="s">
        <v>155</v>
      </c>
      <c r="B228" s="5" t="n">
        <v>0</v>
      </c>
      <c r="C228" s="5" t="n">
        <v>0</v>
      </c>
    </row>
    <row r="229" spans="1:5">
      <c r="A229" s="4" t="s">
        <v>157</v>
      </c>
      <c r="C229" s="5" t="n">
        <v>0</v>
      </c>
    </row>
    <row r="230" spans="1:5">
      <c r="A230" s="4" t="s">
        <v>509</v>
      </c>
      <c r="B230" s="5" t="n">
        <v>0</v>
      </c>
      <c r="C230" s="5" t="n">
        <v>0</v>
      </c>
    </row>
    <row r="231" spans="1:5">
      <c r="A231" s="4" t="s">
        <v>158</v>
      </c>
      <c r="C231" s="5" t="n">
        <v>0</v>
      </c>
    </row>
    <row r="232" spans="1:5">
      <c r="A232" s="4" t="s">
        <v>627</v>
      </c>
      <c r="B232" s="5" t="n">
        <v>0</v>
      </c>
      <c r="C232" s="5" t="n">
        <v>0</v>
      </c>
    </row>
    <row r="233" spans="1:5">
      <c r="A233" s="4" t="s">
        <v>159</v>
      </c>
      <c r="B233" s="5" t="n">
        <v>0</v>
      </c>
      <c r="C233" s="5" t="n">
        <v>0</v>
      </c>
    </row>
    <row r="234" spans="1:5">
      <c r="A234" s="4" t="s">
        <v>160</v>
      </c>
      <c r="B234" s="8" t="n">
        <v>-46.8</v>
      </c>
      <c r="C234" s="8" t="n">
        <v>0.8</v>
      </c>
    </row>
    <row r="235" spans="1:5">
      <c r="A235" s="4" t="s">
        <v>161</v>
      </c>
      <c r="C235" s="8" t="n">
        <v>0.7</v>
      </c>
    </row>
    <row r="236" spans="1:5">
      <c r="A236" s="4" t="s">
        <v>162</v>
      </c>
      <c r="B236" s="8" t="n">
        <v>-4.7</v>
      </c>
    </row>
    <row r="237" spans="1:5">
      <c r="A237" s="4" t="s">
        <v>628</v>
      </c>
      <c r="B237" s="8" t="n">
        <v>58.2</v>
      </c>
    </row>
    <row r="238" spans="1:5">
      <c r="A238" s="4" t="s">
        <v>164</v>
      </c>
      <c r="B238" s="8" t="n">
        <v>53.6</v>
      </c>
    </row>
    <row r="239" spans="1:5">
      <c r="A239" s="4" t="s">
        <v>634</v>
      </c>
    </row>
    <row r="240" spans="1:5">
      <c r="A240" s="3" t="s">
        <v>617</v>
      </c>
    </row>
    <row r="241" spans="1:5">
      <c r="A241" s="4" t="s">
        <v>34</v>
      </c>
      <c r="B241" s="5" t="n">
        <v>1541</v>
      </c>
      <c r="C241" s="8" t="n">
        <v>1520.1</v>
      </c>
    </row>
    <row r="242" spans="1:5">
      <c r="A242" s="3" t="s">
        <v>35</v>
      </c>
    </row>
    <row r="243" spans="1:5">
      <c r="A243" s="4" t="s">
        <v>36</v>
      </c>
      <c r="B243" s="8" t="n">
        <v>1351.6</v>
      </c>
      <c r="C243" s="8" t="n">
        <v>1281.1</v>
      </c>
    </row>
    <row r="244" spans="1:5">
      <c r="A244" s="4" t="s">
        <v>37</v>
      </c>
      <c r="B244" s="8" t="n">
        <v>48.1</v>
      </c>
      <c r="C244" s="8" t="n">
        <v>47.8</v>
      </c>
    </row>
    <row r="245" spans="1:5">
      <c r="A245" s="4" t="s">
        <v>38</v>
      </c>
      <c r="C245" s="8" t="n">
        <v>10.8</v>
      </c>
    </row>
    <row r="246" spans="1:5">
      <c r="A246" s="4" t="s">
        <v>39</v>
      </c>
      <c r="B246" s="8" t="n">
        <v>8.6</v>
      </c>
      <c r="C246" s="8" t="n">
        <v>4.1</v>
      </c>
    </row>
    <row r="247" spans="1:5">
      <c r="A247" s="4" t="s">
        <v>40</v>
      </c>
      <c r="B247" s="8" t="n">
        <v>1408.3</v>
      </c>
      <c r="C247" s="8" t="n">
        <v>1343.8</v>
      </c>
    </row>
    <row r="248" spans="1:5">
      <c r="A248" s="4" t="s">
        <v>41</v>
      </c>
      <c r="B248" s="8" t="n">
        <v>132.7</v>
      </c>
      <c r="C248" s="8" t="n">
        <v>176.3</v>
      </c>
    </row>
    <row r="249" spans="1:5">
      <c r="A249" s="4" t="s">
        <v>42</v>
      </c>
      <c r="B249" s="8" t="n">
        <v>-11.3</v>
      </c>
      <c r="C249" s="8" t="n">
        <v>-9.5</v>
      </c>
    </row>
    <row r="250" spans="1:5">
      <c r="A250" s="4" t="s">
        <v>618</v>
      </c>
      <c r="B250" s="8" t="n">
        <v>9.9</v>
      </c>
      <c r="C250" s="8" t="n">
        <v>12.8</v>
      </c>
    </row>
    <row r="251" spans="1:5">
      <c r="A251" s="4" t="s">
        <v>619</v>
      </c>
      <c r="B251" s="8" t="n">
        <v>131.3</v>
      </c>
      <c r="C251" s="8" t="n">
        <v>179.6</v>
      </c>
    </row>
    <row r="252" spans="1:5">
      <c r="A252" s="4" t="s">
        <v>45</v>
      </c>
      <c r="B252" s="8" t="n">
        <v>-23.7</v>
      </c>
      <c r="C252" s="8" t="n">
        <v>-60.4</v>
      </c>
    </row>
    <row r="253" spans="1:5">
      <c r="A253" s="4" t="s">
        <v>620</v>
      </c>
      <c r="B253" s="8" t="n">
        <v>107.6</v>
      </c>
      <c r="C253" s="8" t="n">
        <v>119.2</v>
      </c>
    </row>
    <row r="254" spans="1:5">
      <c r="A254" s="4" t="s">
        <v>621</v>
      </c>
      <c r="B254" s="8" t="n">
        <v>19.2</v>
      </c>
      <c r="C254" s="8" t="n">
        <v>23.5</v>
      </c>
    </row>
    <row r="255" spans="1:5">
      <c r="A255" s="4" t="s">
        <v>48</v>
      </c>
      <c r="B255" s="8" t="n">
        <v>126.8</v>
      </c>
      <c r="C255" s="8" t="n">
        <v>142.7</v>
      </c>
    </row>
    <row r="256" spans="1:5">
      <c r="A256" s="4" t="s">
        <v>622</v>
      </c>
      <c r="B256" s="8" t="n">
        <v>14.6</v>
      </c>
      <c r="C256" s="5" t="n">
        <v>4</v>
      </c>
    </row>
    <row r="257" spans="1:5">
      <c r="A257" s="4" t="s">
        <v>623</v>
      </c>
      <c r="B257" s="8" t="n">
        <v>141.4</v>
      </c>
      <c r="C257" s="8" t="n">
        <v>146.7</v>
      </c>
    </row>
    <row r="258" spans="1:5">
      <c r="A258" s="3" t="s">
        <v>66</v>
      </c>
    </row>
    <row r="259" spans="1:5">
      <c r="A259" s="4" t="s">
        <v>67</v>
      </c>
      <c r="B259" s="8" t="n">
        <v>404.7</v>
      </c>
      <c r="C259" s="5" t="n">
        <v>680</v>
      </c>
      <c r="D259" s="8" t="n">
        <v>387.3</v>
      </c>
      <c r="E259" s="11" t="n">
        <v>700</v>
      </c>
    </row>
    <row r="260" spans="1:5">
      <c r="A260" s="4" t="s">
        <v>68</v>
      </c>
      <c r="B260" s="8" t="n">
        <v>0.4</v>
      </c>
      <c r="D260" s="8" t="n">
        <v>2.2</v>
      </c>
    </row>
    <row r="261" spans="1:5">
      <c r="A261" s="4" t="s">
        <v>69</v>
      </c>
      <c r="B261" s="8" t="n">
        <v>692.2</v>
      </c>
      <c r="D261" s="8" t="n">
        <v>752.6</v>
      </c>
    </row>
    <row r="262" spans="1:5">
      <c r="A262" s="4" t="s">
        <v>70</v>
      </c>
      <c r="B262" s="8" t="n">
        <v>483.1</v>
      </c>
    </row>
    <row r="263" spans="1:5">
      <c r="A263" s="4" t="s">
        <v>184</v>
      </c>
      <c r="B263" s="8" t="n">
        <v>622.6</v>
      </c>
      <c r="D263" s="5" t="n">
        <v>1010</v>
      </c>
    </row>
    <row r="264" spans="1:5">
      <c r="A264" s="4" t="s">
        <v>72</v>
      </c>
      <c r="B264" s="8" t="n">
        <v>27.4</v>
      </c>
      <c r="D264" s="8" t="n">
        <v>50.3</v>
      </c>
    </row>
    <row r="265" spans="1:5">
      <c r="A265" s="4" t="s">
        <v>73</v>
      </c>
      <c r="B265" s="5" t="n">
        <v>2210</v>
      </c>
      <c r="D265" s="8" t="n">
        <v>2180.2</v>
      </c>
    </row>
    <row r="266" spans="1:5">
      <c r="A266" s="4" t="s">
        <v>74</v>
      </c>
      <c r="B266" s="8" t="n">
        <v>1589.8</v>
      </c>
      <c r="D266" s="8" t="n">
        <v>1585.8</v>
      </c>
    </row>
    <row r="267" spans="1:5">
      <c r="A267" s="4" t="s">
        <v>75</v>
      </c>
      <c r="B267" s="8" t="n">
        <v>55.6</v>
      </c>
    </row>
    <row r="268" spans="1:5">
      <c r="A268" s="4" t="s">
        <v>76</v>
      </c>
      <c r="B268" s="8" t="n">
        <v>335.1</v>
      </c>
      <c r="D268" s="8" t="n">
        <v>327.2</v>
      </c>
    </row>
    <row r="269" spans="1:5">
      <c r="A269" s="4" t="s">
        <v>630</v>
      </c>
      <c r="B269" s="8" t="n">
        <v>670.6</v>
      </c>
      <c r="D269" s="8" t="n">
        <v>704.4</v>
      </c>
    </row>
    <row r="270" spans="1:5">
      <c r="A270" s="4" t="s">
        <v>77</v>
      </c>
      <c r="B270" s="8" t="n">
        <v>357.8</v>
      </c>
      <c r="D270" s="8" t="n">
        <v>298.2</v>
      </c>
    </row>
    <row r="271" spans="1:5">
      <c r="A271" s="4" t="s">
        <v>78</v>
      </c>
      <c r="B271" s="8" t="n">
        <v>5218.9</v>
      </c>
      <c r="D271" s="8" t="n">
        <v>5095.8</v>
      </c>
    </row>
    <row r="272" spans="1:5">
      <c r="A272" s="3" t="s">
        <v>79</v>
      </c>
    </row>
    <row r="273" spans="1:5">
      <c r="A273" s="4" t="s">
        <v>80</v>
      </c>
      <c r="B273" s="8" t="n">
        <v>772.4</v>
      </c>
      <c r="D273" s="5" t="n">
        <v>629</v>
      </c>
    </row>
    <row r="274" spans="1:5">
      <c r="A274" s="4" t="s">
        <v>81</v>
      </c>
      <c r="B274" s="8" t="n">
        <v>298.1</v>
      </c>
      <c r="D274" s="8" t="n">
        <v>239.5</v>
      </c>
    </row>
    <row r="275" spans="1:5">
      <c r="A275" s="4" t="s">
        <v>82</v>
      </c>
      <c r="B275" s="8" t="n">
        <v>14.8</v>
      </c>
      <c r="D275" s="8" t="n">
        <v>103.4</v>
      </c>
    </row>
    <row r="276" spans="1:5">
      <c r="A276" s="4" t="s">
        <v>83</v>
      </c>
      <c r="B276" s="8" t="n">
        <v>30.3</v>
      </c>
      <c r="D276" s="8" t="n">
        <v>30.2</v>
      </c>
    </row>
    <row r="277" spans="1:5">
      <c r="A277" s="4" t="s">
        <v>84</v>
      </c>
      <c r="B277" s="8" t="n">
        <v>103.3</v>
      </c>
      <c r="D277" s="5" t="n">
        <v>100</v>
      </c>
    </row>
    <row r="278" spans="1:5">
      <c r="A278" s="4" t="s">
        <v>85</v>
      </c>
      <c r="B278" s="8" t="n">
        <v>93.5</v>
      </c>
    </row>
    <row r="279" spans="1:5">
      <c r="A279" s="4" t="s">
        <v>86</v>
      </c>
      <c r="B279" s="8" t="n">
        <v>165.7</v>
      </c>
    </row>
    <row r="280" spans="1:5">
      <c r="A280" s="4" t="s">
        <v>87</v>
      </c>
      <c r="B280" s="8" t="n">
        <v>6.6</v>
      </c>
      <c r="D280" s="8" t="n">
        <v>63.6</v>
      </c>
    </row>
    <row r="281" spans="1:5">
      <c r="A281" s="4" t="s">
        <v>89</v>
      </c>
      <c r="B281" s="8" t="n">
        <v>104.7</v>
      </c>
      <c r="D281" s="8" t="n">
        <v>324.3</v>
      </c>
    </row>
    <row r="282" spans="1:5">
      <c r="A282" s="4" t="s">
        <v>90</v>
      </c>
      <c r="B282" s="8" t="n">
        <v>1589.4</v>
      </c>
      <c r="D282" s="5" t="n">
        <v>1490</v>
      </c>
    </row>
    <row r="283" spans="1:5">
      <c r="A283" s="4" t="s">
        <v>92</v>
      </c>
      <c r="B283" s="8" t="n">
        <v>1103.6</v>
      </c>
      <c r="D283" s="8" t="n">
        <v>1110.6</v>
      </c>
    </row>
    <row r="284" spans="1:5">
      <c r="A284" s="4" t="s">
        <v>93</v>
      </c>
      <c r="B284" s="8" t="n">
        <v>203.1</v>
      </c>
      <c r="D284" s="8" t="n">
        <v>231.7</v>
      </c>
    </row>
    <row r="285" spans="1:5">
      <c r="A285" s="4" t="s">
        <v>94</v>
      </c>
      <c r="B285" s="5" t="n">
        <v>40</v>
      </c>
      <c r="D285" s="8" t="n">
        <v>40.8</v>
      </c>
    </row>
    <row r="286" spans="1:5">
      <c r="A286" s="4" t="s">
        <v>95</v>
      </c>
      <c r="B286" s="8" t="n">
        <v>302.9</v>
      </c>
    </row>
    <row r="287" spans="1:5">
      <c r="A287" s="4" t="s">
        <v>96</v>
      </c>
      <c r="B287" s="8" t="n">
        <v>151.3</v>
      </c>
    </row>
    <row r="288" spans="1:5">
      <c r="A288" s="4" t="s">
        <v>98</v>
      </c>
      <c r="B288" s="8" t="n">
        <v>28.8</v>
      </c>
      <c r="D288" s="8" t="n">
        <v>158.2</v>
      </c>
    </row>
    <row r="289" spans="1:5">
      <c r="A289" s="4" t="s">
        <v>99</v>
      </c>
      <c r="B289" s="8" t="n">
        <v>306.8</v>
      </c>
      <c r="D289" s="8" t="n">
        <v>343.1</v>
      </c>
    </row>
    <row r="290" spans="1:5">
      <c r="A290" s="4" t="s">
        <v>111</v>
      </c>
      <c r="B290" s="5" t="n">
        <v>1493</v>
      </c>
      <c r="D290" s="8" t="n">
        <v>1721.4</v>
      </c>
    </row>
    <row r="291" spans="1:5">
      <c r="A291" s="4" t="s">
        <v>112</v>
      </c>
      <c r="B291" s="8" t="n">
        <v>5218.9</v>
      </c>
      <c r="D291" s="7" t="n">
        <v>5095.8</v>
      </c>
    </row>
    <row r="292" spans="1:5">
      <c r="A292" s="3" t="s">
        <v>124</v>
      </c>
    </row>
    <row r="293" spans="1:5">
      <c r="A293" s="4" t="s">
        <v>624</v>
      </c>
      <c r="B293" s="8" t="n">
        <v>119.7</v>
      </c>
      <c r="C293" s="8" t="n">
        <v>107.6</v>
      </c>
    </row>
    <row r="294" spans="1:5">
      <c r="A294" s="3" t="s">
        <v>147</v>
      </c>
    </row>
    <row r="295" spans="1:5">
      <c r="A295" s="4" t="s">
        <v>148</v>
      </c>
      <c r="B295" s="8" t="n">
        <v>-43.4</v>
      </c>
      <c r="C295" s="5" t="n">
        <v>-35</v>
      </c>
    </row>
    <row r="296" spans="1:5">
      <c r="A296" s="4" t="s">
        <v>150</v>
      </c>
      <c r="B296" s="8" t="n">
        <v>-43.2</v>
      </c>
      <c r="C296" s="5" t="n">
        <v>-35</v>
      </c>
    </row>
    <row r="297" spans="1:5">
      <c r="A297" s="3" t="s">
        <v>151</v>
      </c>
    </row>
    <row r="298" spans="1:5">
      <c r="A298" s="4" t="s">
        <v>152</v>
      </c>
      <c r="B298" s="8" t="n">
        <v>-1.3</v>
      </c>
      <c r="C298" s="8" t="n">
        <v>-0.1</v>
      </c>
    </row>
    <row r="299" spans="1:5">
      <c r="A299" s="4" t="s">
        <v>633</v>
      </c>
      <c r="B299" s="8" t="n">
        <v>46.4</v>
      </c>
      <c r="C299" s="8" t="n">
        <v>-1.5</v>
      </c>
    </row>
    <row r="300" spans="1:5">
      <c r="A300" s="4" t="s">
        <v>155</v>
      </c>
      <c r="B300" s="8" t="n">
        <v>-12.7</v>
      </c>
      <c r="C300" s="8" t="n">
        <v>-4.1</v>
      </c>
    </row>
    <row r="301" spans="1:5">
      <c r="A301" s="4" t="s">
        <v>509</v>
      </c>
      <c r="B301" s="8" t="n">
        <v>-73.8</v>
      </c>
      <c r="C301" s="8" t="n">
        <v>-81.5</v>
      </c>
    </row>
    <row r="302" spans="1:5">
      <c r="A302" s="4" t="s">
        <v>627</v>
      </c>
      <c r="B302" s="8" t="n">
        <v>-11.5</v>
      </c>
      <c r="C302" s="5" t="n">
        <v>-12</v>
      </c>
    </row>
    <row r="303" spans="1:5">
      <c r="A303" s="4" t="s">
        <v>159</v>
      </c>
      <c r="B303" s="5" t="n">
        <v>0</v>
      </c>
      <c r="C303" s="5" t="n">
        <v>0</v>
      </c>
    </row>
    <row r="304" spans="1:5">
      <c r="A304" s="4" t="s">
        <v>160</v>
      </c>
      <c r="B304" s="8" t="n">
        <v>-59.1</v>
      </c>
      <c r="C304" s="8" t="n">
        <v>-92.59999999999999</v>
      </c>
    </row>
    <row r="305" spans="1:5">
      <c r="A305" s="4" t="s">
        <v>162</v>
      </c>
      <c r="B305" s="8" t="n">
        <v>17.4</v>
      </c>
      <c r="C305" s="5" t="n">
        <v>-20</v>
      </c>
    </row>
    <row r="306" spans="1:5">
      <c r="A306" s="4" t="s">
        <v>628</v>
      </c>
      <c r="B306" s="8" t="n">
        <v>365.1</v>
      </c>
    </row>
    <row r="307" spans="1:5">
      <c r="A307" s="4" t="s">
        <v>164</v>
      </c>
      <c r="B307" s="8" t="n">
        <v>384.3</v>
      </c>
    </row>
    <row r="308" spans="1:5">
      <c r="A308" s="4" t="s">
        <v>635</v>
      </c>
    </row>
    <row r="309" spans="1:5">
      <c r="A309" s="3" t="s">
        <v>147</v>
      </c>
    </row>
    <row r="310" spans="1:5">
      <c r="A310" s="4" t="s">
        <v>625</v>
      </c>
      <c r="C310" s="5" t="n">
        <v>0</v>
      </c>
    </row>
    <row r="311" spans="1:5">
      <c r="A311" s="4" t="s">
        <v>149</v>
      </c>
      <c r="B311" s="8" t="n">
        <v>0.2</v>
      </c>
      <c r="C311" s="5" t="n">
        <v>0</v>
      </c>
    </row>
    <row r="312" spans="1:5">
      <c r="A312" s="3" t="s">
        <v>151</v>
      </c>
    </row>
    <row r="313" spans="1:5">
      <c r="A313" s="4" t="s">
        <v>154</v>
      </c>
      <c r="B313" s="7" t="n">
        <v>-6.2</v>
      </c>
    </row>
    <row r="314" spans="1:5">
      <c r="A314" s="4" t="s">
        <v>156</v>
      </c>
      <c r="C314" s="5" t="n">
        <v>-1</v>
      </c>
    </row>
    <row r="315" spans="1:5">
      <c r="A315" s="4" t="s">
        <v>157</v>
      </c>
      <c r="C315" s="7" t="n">
        <v>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636</v>
      </c>
      <c r="B1" s="2" t="s">
        <v>362</v>
      </c>
    </row>
    <row r="2" spans="1:2">
      <c r="A2" s="3" t="s">
        <v>637</v>
      </c>
    </row>
    <row r="3" spans="1:2">
      <c r="A3" s="4" t="s">
        <v>638</v>
      </c>
      <c r="B3" s="11" t="n">
        <v>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0:53Z</dcterms:created>
  <dcterms:modified xmlns:dcterms="http://purl.org/dc/terms/" xmlns:xsi="http://www.w3.org/2001/XMLSchema-instance" xsi:type="dcterms:W3CDTF">2018-05-03T17:20:53Z</dcterms:modified>
</cp:coreProperties>
</file>